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 sheetId="2" r:id="rId2"/>
    <s:sheet name="Condensed Balance Sheet (Parent" sheetId="3" r:id="rId3"/>
    <s:sheet name="Statements of Operations" sheetId="4" r:id="rId4"/>
    <s:sheet name="Statement of Stockholders' Equi" sheetId="5" r:id="rId5"/>
    <s:sheet name="Statement of Stockholders' Equ6" sheetId="6" r:id="rId6"/>
    <s:sheet name="Statements of Cash Flows" sheetId="7" r:id="rId7"/>
    <s:sheet name="Summary of Significat Accountin" sheetId="8" r:id="rId8"/>
    <s:sheet name="Concentration of Credit Risk" sheetId="9" r:id="rId9"/>
    <s:sheet name="Equipment (Net)" sheetId="10" r:id="rId10"/>
    <s:sheet name="Due to Related Party" sheetId="11" r:id="rId11"/>
    <s:sheet name="Loan Payable - Stockholder" sheetId="12" r:id="rId12"/>
    <s:sheet name="6% Convertible Notes" sheetId="13" r:id="rId13"/>
    <s:sheet name="Stockholders' Equity" sheetId="14" r:id="rId14"/>
    <s:sheet name="Commitments and Contingencies" sheetId="15" r:id="rId15"/>
    <s:sheet name="Income Taxes" sheetId="16" r:id="rId16"/>
    <s:sheet name="Basis of Reporting" sheetId="17" r:id="rId17"/>
    <s:sheet name="Summary of Significat Account18" sheetId="18" r:id="rId18"/>
    <s:sheet name="Equipment (Net)(Tables)" sheetId="19" r:id="rId19"/>
    <s:sheet name="6% Convertible Notes (Tables)" sheetId="20" r:id="rId20"/>
    <s:sheet name="Commitments and Contingencies (" sheetId="21" r:id="rId21"/>
    <s:sheet name="Income Taxes (Tables)" sheetId="22" r:id="rId22"/>
    <s:sheet name="Summary of Significat Account23" sheetId="23" r:id="rId23"/>
    <s:sheet name="Concentration of Credit Risk (D" sheetId="24" r:id="rId24"/>
    <s:sheet name="Equipment (Net) (Details)" sheetId="25" r:id="rId25"/>
    <s:sheet name="Due to Related Party (Details)" sheetId="26" r:id="rId26"/>
    <s:sheet name="Equipment (Net) (Details Textua" sheetId="27" r:id="rId27"/>
    <s:sheet name="Loan Payable - Stockholder (Det" sheetId="28" r:id="rId28"/>
    <s:sheet name="6% Convertible Notes (Details)" sheetId="29" r:id="rId29"/>
    <s:sheet name="6% Convertible Notes (Details 1" sheetId="30" r:id="rId30"/>
    <s:sheet name="6% Convertible Notes (Details 2" sheetId="31" r:id="rId31"/>
    <s:sheet name="6% Convertible Notes (Details 3" sheetId="32" r:id="rId32"/>
    <s:sheet name="6% Convertible Notes (Details T" sheetId="33" r:id="rId33"/>
    <s:sheet name="Stockholders' Equity (Details)" sheetId="34" r:id="rId34"/>
    <s:sheet name="Commitments and Contingencies35" sheetId="35" r:id="rId35"/>
    <s:sheet name="Commitments and Contingencies36" sheetId="36" r:id="rId36"/>
    <s:sheet name="Income Taxes (Details)" sheetId="37" r:id="rId37"/>
    <s:sheet name="Income Taxes (Details Textual)" sheetId="38" r:id="rId38"/>
    <s:sheet name="Basis of Reporting (Details)" sheetId="39" r:id="rId39"/>
  </s:sheets>
  <s:definedNames/>
  <s:calcPr calcId="124519" calcMode="auto" fullCalcOnLoad="1"/>
</s:workbook>
</file>

<file path=xl/sharedStrings.xml><?xml version="1.0" encoding="utf-8"?>
<sst xmlns="http://schemas.openxmlformats.org/spreadsheetml/2006/main" uniqueCount="455">
  <si>
    <t>Document and Entity Information - USD ($)</t>
  </si>
  <si>
    <t>12 Months Ended</t>
  </si>
  <si>
    <t>Dec. 31, 2014</t>
  </si>
  <si>
    <t>Sep. 08, 2015</t>
  </si>
  <si>
    <t>Jun. 30, 2014</t>
  </si>
  <si>
    <t>Document and Entity Information [Abstract]</t>
  </si>
  <si>
    <t>Entity Registrant Name</t>
  </si>
  <si>
    <t>Medifirst Solutions, Inc.</t>
  </si>
  <si>
    <t>Entity Central Index Key</t>
  </si>
  <si>
    <t>Amendment Flag</t>
  </si>
  <si>
    <t>false</t>
  </si>
  <si>
    <t>Current Fiscal Year End Date</t>
  </si>
  <si>
    <t>--12-31</t>
  </si>
  <si>
    <t>Document Type</t>
  </si>
  <si>
    <t>10-K</t>
  </si>
  <si>
    <t>Document Period End Date</t>
  </si>
  <si>
    <t>Dec. 31,
		2014</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densed Balance Sheet - USD ($)</t>
  </si>
  <si>
    <t>Dec. 31, 2013</t>
  </si>
  <si>
    <t>Current Assets:</t>
  </si>
  <si>
    <t>Cash</t>
  </si>
  <si>
    <t>Accounts receivable, net of allowance of $500</t>
  </si>
  <si>
    <t>Prepaid expenses</t>
  </si>
  <si>
    <t>Inventory</t>
  </si>
  <si>
    <t>Total current assets</t>
  </si>
  <si>
    <t>Equipment, net</t>
  </si>
  <si>
    <t>Other Assets</t>
  </si>
  <si>
    <t>Security deposit</t>
  </si>
  <si>
    <t>Total assets</t>
  </si>
  <si>
    <t>Liabilities</t>
  </si>
  <si>
    <t>Bank overdraft</t>
  </si>
  <si>
    <t>Accounts payable and accrued expenses</t>
  </si>
  <si>
    <t>Due to related party</t>
  </si>
  <si>
    <t>Loan payable - stockholder</t>
  </si>
  <si>
    <t>6% convertible notes</t>
  </si>
  <si>
    <t>Total current liabilities</t>
  </si>
  <si>
    <t>Commitments</t>
  </si>
  <si>
    <t>Stockholders' Equity:</t>
  </si>
  <si>
    <t>Preferred stock, $0.0001 par value; 1,000,000 shares authorized, 50,000 and -0- shares issued and outstanding, respectively</t>
  </si>
  <si>
    <t>Common stock, $0.0001 par value; 200,000,000 shares authorized, 22,481,750 and 13,781,750 shares issued and outstanding, respectively</t>
  </si>
  <si>
    <t>Additional paid in capital</t>
  </si>
  <si>
    <t>Deficit accumulated during development stage</t>
  </si>
  <si>
    <t>Total stockholders' equity</t>
  </si>
  <si>
    <t>Total liabilities and stockholders' equity</t>
  </si>
  <si>
    <t>Condensed Balance Sheet (Parenthetical) - USD ($)</t>
  </si>
  <si>
    <t>Balance Sheet [Abstract]</t>
  </si>
  <si>
    <t>Allowance on account receivable</t>
  </si>
  <si>
    <t>Interest rate on notes</t>
  </si>
  <si>
    <t>6.00%</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50 Months Ended</t>
  </si>
  <si>
    <t>Statements of Operations [Abstract]</t>
  </si>
  <si>
    <t>Consulting fee revenue</t>
  </si>
  <si>
    <t>Product sales, net</t>
  </si>
  <si>
    <t>Total revenues</t>
  </si>
  <si>
    <t>Cost of goods sold</t>
  </si>
  <si>
    <t>Gross income</t>
  </si>
  <si>
    <t>Expenses:</t>
  </si>
  <si>
    <t>Officer's compensation</t>
  </si>
  <si>
    <t>Advertising and promotion</t>
  </si>
  <si>
    <t>Computer and internet</t>
  </si>
  <si>
    <t>Professional fees</t>
  </si>
  <si>
    <t>Provision for bad debts</t>
  </si>
  <si>
    <t>Repairs and maintenance</t>
  </si>
  <si>
    <t>Travel</t>
  </si>
  <si>
    <t>Other</t>
  </si>
  <si>
    <t>Total expenses</t>
  </si>
  <si>
    <t>Net loss before other income and expenses</t>
  </si>
  <si>
    <t>Other income and (expenses)</t>
  </si>
  <si>
    <t>Interest income</t>
  </si>
  <si>
    <t>Interest expense</t>
  </si>
  <si>
    <t>Net loss before provision for income taxes</t>
  </si>
  <si>
    <t>Provision for income taxes</t>
  </si>
  <si>
    <t>Net loss</t>
  </si>
  <si>
    <t>Loss per common share - Basic and fully diluted</t>
  </si>
  <si>
    <t>Weighted average number of shares outstanding - Basic and fully diluted</t>
  </si>
  <si>
    <t>Statement of Stockholders' Equity - USD ($)</t>
  </si>
  <si>
    <t>Total</t>
  </si>
  <si>
    <t>Common Stock</t>
  </si>
  <si>
    <t>Preferred Class A</t>
  </si>
  <si>
    <t>Accumulated Deficit During Development Stage</t>
  </si>
  <si>
    <t>Beginning Balance at Nov. 08, 2010</t>
  </si>
  <si>
    <t>Beginning Balance, (Shares) at Nov. 08, 2010</t>
  </si>
  <si>
    <t>Issuance of common shares for services</t>
  </si>
  <si>
    <t>Issuance of common shares for services (Shares)</t>
  </si>
  <si>
    <t>Issuance of common shares for cash</t>
  </si>
  <si>
    <t>Issuance of common shares for cash (Shares)</t>
  </si>
  <si>
    <t>Ending Balance at Dec. 31, 2010</t>
  </si>
  <si>
    <t>Ending Balance (Shares) at Dec. 31, 2010</t>
  </si>
  <si>
    <t>Ending Balance at Dec. 31, 2014</t>
  </si>
  <si>
    <t>Ending Balance (Shares) at Dec. 31, 2014</t>
  </si>
  <si>
    <t>Beginning Balance at Dec. 31, 2010</t>
  </si>
  <si>
    <t>Beginning Balance, (Shares) at Dec. 31, 2010</t>
  </si>
  <si>
    <t>Subtotal</t>
  </si>
  <si>
    <t>Subtotal (Shares)</t>
  </si>
  <si>
    <t>Ending Balance at Dec. 31, 2011</t>
  </si>
  <si>
    <t>Ending Balance (Shares) at Dec. 31, 2011</t>
  </si>
  <si>
    <t>Issuance of common shares upon partial conversion of note</t>
  </si>
  <si>
    <t>Issuance of common shares upon partial conversion of note (Shares)</t>
  </si>
  <si>
    <t>Ending Balance at Dec. 31, 2012</t>
  </si>
  <si>
    <t>Ending Balance (Shares) at Dec. 31, 2012</t>
  </si>
  <si>
    <t>Ending Balance at Dec. 31, 2013</t>
  </si>
  <si>
    <t>Ending Balance (Shares) at Dec. 31, 2013</t>
  </si>
  <si>
    <t>Issuance of common shares to repay debt</t>
  </si>
  <si>
    <t>Issuance of common shares to repay debt (Shares)</t>
  </si>
  <si>
    <t>Issuance of preferred shares for services</t>
  </si>
  <si>
    <t>Issuance of preferred shares for services (Shares)</t>
  </si>
  <si>
    <t>Statement of Stockholders' Equity (Parenthetical) - $ / shares</t>
  </si>
  <si>
    <t>2 Months Ended</t>
  </si>
  <si>
    <t>Dec. 31, 2010</t>
  </si>
  <si>
    <t>Dec. 31, 2012</t>
  </si>
  <si>
    <t>Dec. 31, 2011</t>
  </si>
  <si>
    <t>Statement of Stockholders' Equity [Abstract]</t>
  </si>
  <si>
    <t>Issuance of common stock for service, share price</t>
  </si>
  <si>
    <t>Issuance of common stock for cash, share price</t>
  </si>
  <si>
    <t>Issuance of common stock for cash, share price one</t>
  </si>
  <si>
    <t>Issuance of common stock for cash, share price two</t>
  </si>
  <si>
    <t>Issuance of common stock for cash, Three</t>
  </si>
  <si>
    <t>Issuance of common stock for cash, share price four</t>
  </si>
  <si>
    <t>Issuance of common stock for service, share price one</t>
  </si>
  <si>
    <t>Issuance of common stock for cash, share price five</t>
  </si>
  <si>
    <t>Issuance of common stock for cash, share price six</t>
  </si>
  <si>
    <t>Issuance of common stock for cash, share price seven</t>
  </si>
  <si>
    <t>Issuance of common stock for cash, share price eight</t>
  </si>
  <si>
    <t>Issuance of common stock for cash, share price nine</t>
  </si>
  <si>
    <t>Issuance of common stock for cash, share price ten</t>
  </si>
  <si>
    <t>Issuance of common shares upon partial conversion of note, share price</t>
  </si>
  <si>
    <t>Issuance of common shares upon partial conversion of note, share price one</t>
  </si>
  <si>
    <t>Issuance of common shares upon partial conversion of note, share price two</t>
  </si>
  <si>
    <t>Issuance of common shares upon partial conversion of note, share price three</t>
  </si>
  <si>
    <t>Issuance of common shares upon partial conversion of note, share price four</t>
  </si>
  <si>
    <t>Issuance of common shares upon partial conversion of note, share price five</t>
  </si>
  <si>
    <t>Issuance of common shares upon partial conversion of note, share price six</t>
  </si>
  <si>
    <t>Issuance of common shares upon partial conversion of note, share price seven</t>
  </si>
  <si>
    <t>Issuance of common shares upon partial conversion of note, share price eight</t>
  </si>
  <si>
    <t>Issuance of common shares upon partial conversion of note, share price nine</t>
  </si>
  <si>
    <t>Issuance of common shares upon partial conversion of note, share price ten</t>
  </si>
  <si>
    <t>Issuance of common shares upon partial conversion of note, share price eleven</t>
  </si>
  <si>
    <t>Issuance of common shares upon partial conversion of note, share price twelve</t>
  </si>
  <si>
    <t>Issuance of common shares upon partial conversion of note, share price thirteen</t>
  </si>
  <si>
    <t>Issuance of common shares upon partial conversion of note, share price fourteen</t>
  </si>
  <si>
    <t>Issuance of common shares upon partial conversion of note, share price fifteen</t>
  </si>
  <si>
    <t>Issuance of common shares upon partial conversion of note, share price sixteen</t>
  </si>
  <si>
    <t>Issuance of common shares upon partial conversion of note, share price seventeen</t>
  </si>
  <si>
    <t>Issuance of common shares to repay debt, share price</t>
  </si>
  <si>
    <t>Issuance of preferred shares for service, share price</t>
  </si>
  <si>
    <t>Issuance of common stock for service, share price two</t>
  </si>
  <si>
    <t>Issuance of common stock for service, share price three</t>
  </si>
  <si>
    <t>Issuance of common stock for service, share price four</t>
  </si>
  <si>
    <t>Issuance of common stock for service, share price five</t>
  </si>
  <si>
    <t>Issuance of common shares upon partial conversion of note, share price eighteen</t>
  </si>
  <si>
    <t>Issuance of common shares upon partial conversion of note, share price nineteen</t>
  </si>
  <si>
    <t>Statements of Cash Flows - USD ($)</t>
  </si>
  <si>
    <t>Cash flows from operating activities:</t>
  </si>
  <si>
    <t>Adjustments to reconcile net loss to net cash used by operating activities:</t>
  </si>
  <si>
    <t>Depreciation expense</t>
  </si>
  <si>
    <t>Provision for doubtful accounts</t>
  </si>
  <si>
    <t>Accounts receivable</t>
  </si>
  <si>
    <t>Interest/excess of fair value of shares issued to repay loans</t>
  </si>
  <si>
    <t>Common stock issued for services</t>
  </si>
  <si>
    <t>Preferred stock issued for services</t>
  </si>
  <si>
    <t>Net cash used by operating activities</t>
  </si>
  <si>
    <t>Cash flows from investing activities:</t>
  </si>
  <si>
    <t>Purchase of equipment</t>
  </si>
  <si>
    <t>Net cash used by investing activities</t>
  </si>
  <si>
    <t>Cash flows from financing activities:</t>
  </si>
  <si>
    <t>Proceeds from issuance of common stock</t>
  </si>
  <si>
    <t>Stockholder's loan</t>
  </si>
  <si>
    <t>Net cash provided by financing activities</t>
  </si>
  <si>
    <t>Net (decrease) increase in cash</t>
  </si>
  <si>
    <t>Cash at beginning of period</t>
  </si>
  <si>
    <t>Cash at end of period</t>
  </si>
  <si>
    <t>Cash paid during the period for:</t>
  </si>
  <si>
    <t>Interest</t>
  </si>
  <si>
    <t>Income taxes</t>
  </si>
  <si>
    <t>Summary of Significat Accounting Policies</t>
  </si>
  <si>
    <t>Summary of Significant Accounting Policies [Abstract]</t>
  </si>
  <si>
    <t>SUMMARY OF SIGNIFICANT ACCOUNTING POLICIES</t>
  </si>
  <si>
    <t>Note 1. SUMMARY OF SIGNIFICANT ACCOUNTING POLICIES Organization Medifirst Solutions, Inc. ("MSI" or the "Company") was incorporated in Nevada in November 2010. The Company is in the development stage and has a diverse product line including both consumer products and digital media. The Company intends to launch "Florida Health Community" as an on-line healthcare directory and social media site geared towards both professionals and consumers. MSI also intends to produce a tabloid size newsletter with healthcare industry related news and events. MSI holds the trademark to, and will sell on-line, the Miracle-cigTM, an electronic cigarette that is tobacco free and that emits a fine water mist in place of smoke. Additionally, MSI will offer print and digital marketing and advertising services to its client base of medical professionals as well as solicit new business in other business sectors. 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Revenue is recognized at the time the product is delivered or services are performed. Provision for sales returns are estimated based on the Company's historical return experience. Revenue is presented net of returns. Accounts Receivable The Company extends credit to its customers in the normal course of business and performs ongoing credit evaluations of its customers, maintaining an allowance for potential credit losses. Accounts receivable is reported net of the allowance for doubtful accounts. The allowance is based on management's estimate of the amount of receivables that will actually be collected. Inventory Inventory consists of finished goods and is stated at the lower of cost (first-in, first-out) or market value. Equipment, net Equipment is stated at cost. Major renewals and betterments are capitalized while maintenance and repairs, which do not extend the lives of the respective assets, are expensed when incurred. Depreciation is computed over the estimated useful lives of the assets using the straight line method of accounting. The estimated useful life for equipment is five years. The cost and accumulated depreciation for property and equipment sold, retired, or otherwise disposed of are relieved from the accounts, and any resulting gains or losses are reflected in income. Long-Lived Assets The Company reviews its long-lived assets for impairment whenever events or changes in circumstances indicate that the carrying amount of an asset may not be recoverable. An impairment loss would be recognized when estimated future cash flows expected to result from the use of the asset and its eventual disposition are less than its carrying amount.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Financial Instruments The carrying amounts reported in the balance sheets for cash, accounts receivable, accounts payable, and other accrued liabilities approximate their fair values. Segment Information The Company follows Accounting Standards Codification ("ASC") 280, "Segment Reporting". The Company currently operates in a single segment and will evaluate additional segment disclosure requirements as it expands its operations. Net Loss Per Common Share Basic net (loss) income per common share is calculated using the weighted average common shares outstanding during each reporting period. Diluted net (loss) income per common share adjusts the weighted average common shares for the potential dilution that could occur if common stock equivalents (convertible debt and preferred stock, warrants, stock options and restricted stock shares and units) were exercised or converted into common stock. There were no common stock equivalents at December 31, 2014. Income Taxes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 Income Taxes 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Stock-Based Compensation 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Cash and Cash Equivalents The Company considers all highly liquid investments with an original maturity of three months or less to be cash equivalents. At December 31, 2014, the Company had $551 in cash equivalents. Recent Pronouncements There are no recent accounting pronouncements that apply to the Company.</t>
  </si>
  <si>
    <t>Concentration of Credit Risk</t>
  </si>
  <si>
    <t>Concentration of Credit Risk [Abstract]</t>
  </si>
  <si>
    <t>CONCENTRATION OF CREDIT RISK</t>
  </si>
  <si>
    <t>NOTE 2. CONCENTRATION OF CREDIT RISK During 2014, sales to three customers accounted for approximately 93% of the Company's net sales or approximately $80,000. Of these customers, one customer accounted for approximately 41% of the Company's net sales or approximately $35,000. Additionally, one customers accounted for 100% of the Company's accounts receivable balance at December 31, 2014.</t>
  </si>
  <si>
    <t>Equipment (Net)</t>
  </si>
  <si>
    <t>Property, Plant and Equipment (Net) [Abstract]</t>
  </si>
  <si>
    <t>EQUIPMENT (NET)</t>
  </si>
  <si>
    <t>Note 3. EQUIPMENT (NET) Equipment is recorded at cost and consisted of the following at December 31, 2014 and 2013: December 31, 2014 2013 Computer equipment $ 8,314 $ 5,758 Less: accumulated depreciation (1,976 ) (559 ) $ 6,338 $ 5,199 Depreciation expense was $1,417 and $230 for the years ended December 31, 2014 and 2013, respectively.</t>
  </si>
  <si>
    <t>Due to Related Party</t>
  </si>
  <si>
    <t>Due to Related Party [Abstract]</t>
  </si>
  <si>
    <t>DUE TO RELATED PARTY</t>
  </si>
  <si>
    <t>Note 4. DUE TO RELATED PARTY During the period ended September 30, 2014, a related party through common management advanced the Company $8,752 to pay certain expenses. The loan bears no interest and is payable on demand.</t>
  </si>
  <si>
    <t>Loan Payable - Stockholder</t>
  </si>
  <si>
    <t>Loan Payable - Stockholder and 6% Convertible Notes [Abstract]</t>
  </si>
  <si>
    <t>LOAN PAYABLE - STOCKHOLDER</t>
  </si>
  <si>
    <t>Note 5. LOAN PAYABLE - STOCKHOLDER During 2014 and 2013, a stockholder of the Company advanced the Company $31,665 and $30,355, respectively, to pay for certain expenses. The loan has a balance of $35,216 at December 31, 2014, bears no interest and is payable on demand. At December 31, 2013 the Company was indebted to a stockholder in the amount of $5,000. The loan has an interest of 20%. Principal and accrued interest were due and payable on July 2, 2012. In December 2012, the Company issued a promissory note to a stockholder in the amount of $5,000 with interest at 10% per annum. Principal and interest were due and payable on June 2, 2013. In April 2014, the note was amended to provide the note holder with the privilege to convert the note to the Company's common stock at $0.0001 per share. In July 2014, in a private transaction, the note holder transferred $1,000 of note principal to a third party. In August 2014, the holder of this portion of note principal converted it into 1,000,000 shares of the Company's common stock. In October 2014, the holder converted $1,500 of note principal into 1,500,000 shares of the Company's common stock at $0.001 per share. At December 31, 2014, $2,500 of the original note principal remains due and payable.</t>
  </si>
  <si>
    <t>6% Convertible Notes</t>
  </si>
  <si>
    <t>6% CONVERTIBLE NOTES</t>
  </si>
  <si>
    <t>Note 6. 6% CONVERTIBLE NOTES In March 2011, the Company issued $800 aggregate principal amount of 6% convertible notes due in January 2012. Interest on the notes accrue at the rate of 6% per annum and are payable when the notes mature. The notes matured prior to conversion but have not been repaid. Interest continues to accrue at the rate of 6% per annum. The holder of one of the notes converted $110 of note principal into 1,150,000 shares of common stock as follows: Date of Conversion Principal Amount Converted Conversion Rate Shares Received June 2013 $ 70 $ 0.0001 700,000 August 2013 $ 40 $ 0.0001 400,000 In August 2013, in a private transaction, the same note holder transferred $330 of the remaining note principal plus $55 in accrued interest to a third party. In August 2013, in a private transaction, the new note holder transferred $5 of the remaining note principal to a third party who then converted the note into 50,000 shares of common stock. In September 2013, the new note holder converted $100 of note principal into 1,000,000 shares of common stock. In September 2013, in a private transaction, the new note holder transferred $35 of the remaining note principal to a third party who then converted the note into 350,000 shares of common stock. In November and December 2013, the new note holder converted an additional $90 of note principal into 900,000 shares of common stock as follows: Date of Conversion Principal Amount Converted Conversion Rate Shares Received November 2013 $ 40 $ 0.0001 400,000 December 2013 $ 50 $ 0.0001 500,000 In March and April 2014, the new note holder converted an additional $90 of note principal into 900,000 shares of common stock as follows: Date of Conversion Principal Amount Converted Conversion Rate Shares Received March 2014 $ 50 $ 0.0001 500,000 April 2014 $ 40 $ 0.0001 400,000 Subsequent to these conversions there remains $125 in note principal. In July 2013, the holder of the second note converted $240 of note principal into 400,000 shares of the Company's common stock at $0.0006 per share. At December 31, 2013, the note had a remaining principal balance of $60. At any time on or after the maturity date, the holders of the notes, have the option of converting any of the unpaid principal and interest into the Company's common stock. The notes plus any accrued but unpaid interest are convertible at the rate of $0.0001 per share at the time of conversion up to a maximum of 9.99% of the then issued and outstanding common stock, or 2,245,927 shares at December 31, 2014. In May 2012, the Company issued a $25,000 6% per annum note that matured in November 2012. In December 2012 the note was amended to be a convertible note. Interest on the note accrues interest at 6% per annum and is payable when the note matures. The holder of the $25,000 note had the option of converting it at any time prior to maturity. The note plus any accrued but unpaid interest were convertible at the rate of $0.001 per share at the time of conversion up to a maximum of 9.99% of the then issued and outstanding common stock. The holder of the note converted $1,010 of note principal into 1,010,000 shares of common stock as follows: Date of Conversion Principal Amount Converted Conversion Rate Shares Received December 2012 $ 150 $ 0.001 150,000 January 2013 $ 660 $ 0.001 660,000 March 2013 $ 200 $ 0.001 200,000 In July 2013, the Company retired $14,000 of note principal in payment for consulting services provided to the note holder. In July 2013, in a private transaction, the note holder transferred the remaining note principal balance of $9,900 to a third party. In July 2013, the note holder converted $300 of note principal into 300,000 shares of the Company's common stock. In September 2014, the note holder converted an additional $1,100 of note principal into 1,100,000 shares of the Company's common stock. The remaining principal on this portion of the note at December 31, 2014 is $3,715. The note holder has the option of converting the balance at any time with the approval of the Board of Directors. The note plus any accrued but unpaid interest are convertible at the rate of $0.001 per share at the time of conversion up to a maximum of 9.99% of the then issued and outstanding common stock, or 2,245,927 shares at December 31, 2014. In August 2013, in a private transaction, the new note holder transferred $4,475 of principal to a stockholder of the company. In September 2013, the note holder converted $400 of note principal into 400,000 shares of the Company's common stock at $0.001 per share. In August 2013, the note holder/stockholder converted $700 of note principal into 700,000 shares of the Company's common stock at $0.001 per share. In October 2013, in a private transaction, this note holder transferred $1,000 of note principal to a third party of which $700 was converted into 700,000 shares in June 2014. The remaining principal balance on this portion of the note at December 31, 2014 is $2,075. The note holder has the option of converting the balance at any time with the approval of the Board of Directors. The note plus any accrued but unpaid interest are convertible at the rate of $0.001 per share at the time of conversion up to a maximum of 9.99% of the then issued and outstanding common stock, or 2,245,927 shares at December 31, 2014. In October 2013, a $1,000 note was converted into
1,000,000 shares of the Company's common stock at $0.001 per share in accordance with the terms of the note.</t>
  </si>
  <si>
    <t>Stockholders' Equity</t>
  </si>
  <si>
    <t>Stockholders' Equity [Abstract]</t>
  </si>
  <si>
    <t>STOCKHOLDERS' EQUITY</t>
  </si>
  <si>
    <t>Note 7. STOCKHOLDERS' EQUITY In November 2010, the Company issued 752,000 shares of common stock at par value for services provided to the Company. In November 2010, the Company issued 81,250 shares of common stock at $0.08 per share. In November 2010, the Company issued 37,500 shares of common stock at $0.08 per share. In December 2010, the Company issued 125,000 shares of common stock at $0.08 per share. In December 2010, the Company issued 187,500 shares of common stock at $0.00133 per share. In December 2010, the Company issued 12,500 shares of common stock at $0.02 per share. In December 2010, the Company issued 125,000 shares of common stock at $.08 per share for services provided to the Company. In December 2010, the Company issued 25,000 shares of common stock at $0.01 per share. In December 2010, the Company issued 315,000 shares of common stock at $0.002 per share. In January 2011, the Company issued 250,000 shares of common shares at $0.0034 per share. In January 2011, the Company issued 25,000 shares of common shares at $0.01 per share. In January 2011, the Company issued 12,500 shares of common shares at $0.016 per share. In March 2011 the Company issued 75,000 shares of common stock at $0.0019 per share. In March 2011 the Company issued 250,000 shares of common stock at $0.0014 per share. In March 2011, the Company issued 3,500,000 shares of common stock to an officer of the Company for services provided to the Company at $0.002 per share. In April 2011, the Company issued 300,000 shares of common stock at $0.0167 per share. In October 2011, the Company issued 20,000 shares of common stock at $0.08 per share for services provided to the company. In October 2011, the Company issued 6,250 shares of common stock at $0.08 per share. In November 2011, the Company issued 53,500 shares of common stock at $0.08 per share. In November 2011, the Company issued 12,500 shares of common stock at $0.08 per share. In December 2011, the Company issued 100,000 shares of common stock at $0.04 per share. In December 2011, the Company issued 6,250 shares of common stock at $0.08 per share. In December 2012, the Company issued 150,000 shares of common stock at $0.001 per share as partial conversion of a note (See note
6). In January 2013, the Company issued 660,000 shares of common stock at $0.001 per share as partial conversion of a note (See note 6). In March 2013, the Company issued 200,000 shares of common stock at $0.001 per share as partial conversion of a note (See note 6). In June 2013, the Company issued 700,000 shares of common stock at $0.0001 per share as partial conversion of a note (See note 6). In July 2013, the Company issued 50,000 shares of common stock at $0.10 per share under the terms of a consulting agreement (See note 8). In July 2013, the Company issued 400,000 shares of common stock at $0.0006 per share as partial conversion of a note (See note 6). In July 2013, the Company issued 300,000 shares of common stock at $0.001 per share as partial conversion of a note (See note 6). In August 2013, the Company issued 400,000 shares of common stock at $0.0001 per share as partial conversion of a note (See note 6). In August 2013, the Company issued 50,000 shares of common stock at $0.0001 per share as partial conversion of a note (See note 6). In August 2013, the Company issued 700,000 shares of common stock at $0.001 per share as partial conversion of a note (See note 6). In September 2013, the Company issued 350,000 shares of common stock at $0.0001 per share as partial conversion of a note (See note 6). In September 2013, the Company issued 300,000 shares of common stock at $0.0001 per share as partial conversion of a note (See note 6). In September 2013, the Company issued 350,000 shares of common stock at $0.0001 per share as partial conversion of a note (See note 6). In October 2013, the Company issued 400,000 shares of common stock at $0.0001 per share as partial conversion of a note (See note 6). In October 2013, the Company issued 1,000,000 shares of common stock at $0.0001 per share as partial conversion of a note (See note 6). In October 2013, the Company issued 350,000 shares of common stock at $0.0001 per share as partial conversion of a note (See note 6). In November 2013, the Company issued 400,000 shares of common stock at $0.001 per share as partial conversion of a note (See note 6). In December 2013, the Company issued 500,000 shares of common stock at $0.0001 per share as partial conversion of a note (See note 6). In February 2014, the Company issued 1,000,000 shares of common stock at $0.05 per share for services provided to the Company. In February 2014, the Company issued 500,000 shares of common stock at $0.05 per share for services provided to the Company. In February 2014, the Company issued 450,000 shares of common stock at $0.0555 per share to pay accrued expenses. In March 2014, the Company issued 200,000 shares of common stock at $0.05 per share. In March 2014, the Company issued 300,000 shares of common stock at $0.05 per share. In March 2014, the Company issued 200,000 shares of common stock at $0.05 per share. In March 2014, the Company issued 500,000 shares of common stock at $0.0001 per share as partial conversion of a note (See note 5). In March 2014, the Company issued 450,000 shares of common stock at $0.05 per share for services provided to the Company. In April 2014, the Company issued 50,000 shares of preferred stock at $0.13 per share for services provided to the Company. In April 2014, the Company issued 400,000 shares of common stock at $0.0001 per share as partial conversion of a note (See note 6). In May 2014, the Company issued 100,000 shares of common stock at $0.09 per share for services provided to the Company. In May 2014, the Company issued 250,000 shares of common stock at $0.05 per share for services provided to the Company. In June 2014, the Company issued 700,000 shares of common stock at $0.0001 per share as partial conversion of a note (See note 6). In August 2014, the Company issued 1,000,000 shares of common stock at $0.0001 per share as partial conversion of a note (See note 6). In October 2014, the Company issued 1,100,000 shares of common stock at $0.0001 per share as partial conversion of a note (See note 6). In November 2014, the Company issued 1,500,000 shares of common stock at $0.0001 per share as partial conversion of a note (See note 6).</t>
  </si>
  <si>
    <t>Commitments and Contingencies</t>
  </si>
  <si>
    <t>Commitments and Contingencies [Abstract]</t>
  </si>
  <si>
    <t>COMMITMENTS AND CONTINGENCIES</t>
  </si>
  <si>
    <t>Note 8. COMMITMENTS AND CONTINGENCIES In July 2013, the Company entered into a consulting agreement with an individual for a one year term. Under the terms of this agreement the Company has agreed to compensate the consultant with 100,000 shares of the Company's common stock. As of December 31, 2014 the consultant had been issued 50,000 shares of the Company's common stock valued at its fair market value of $0.10 per share (See note 5). At December 31, 2013, $2,500 has been recorded as an accrued expense. In March 2014, the Company signed a lease for office space that will run from May 2014 through April 2015. The lease calls for minimum monthly rental payments of $525. Rent expense under the terms of this lease totaled $4,274 for the year ended December 31, 2014. Future minimum lease payments under this lease are as follows: 'December 31, Amount 2015 $ 2100</t>
  </si>
  <si>
    <t>Income Taxes</t>
  </si>
  <si>
    <t>Income Taxes [Abstract]</t>
  </si>
  <si>
    <t>INCOME TAXES</t>
  </si>
  <si>
    <t>Note 9. INCOME TAXES The provision for income taxes differs from the amount computed by applying the statutory federal income tax rate to income before provision for income taxes. The sources and tax effects of the differences are as follows: Income tax provision at the federal statutory rate 39 % Effect of operating losses (39 )% 0 % As of December 31, 2014, the Company had a net operating loss carryforward of approximately $176,000. This loss will be available to offset future taxable income. If not used, this carryforward will begin to expire in 2030. The deferred tax asset relating to the operating loss carryforward has been fully reserved at December 31, 2014. The principal difference between the operating loss for income tax purposes and reporting purposes is accrued officer's compensation and stock issued for services..</t>
  </si>
  <si>
    <t>Basis of Reporting</t>
  </si>
  <si>
    <t>Basis of Reporting [Abstract]</t>
  </si>
  <si>
    <t>BASIS OF REPORTING</t>
  </si>
  <si>
    <t>Note 10. BASIS OF REPORTING The Company's financial statements are presented on a going concern basis, which contemplates the realization of assets and satisfaction of liabilities in the normal course of business. The Company has experienced a loss from operations during its development stage as a result of its investment necessary to achieve its operating plan, which is long-range in nature. For the period from inception to December 31, 2014, the Company incurred a net loss of approximately $623,000. In addition, the Company has no significant assets or revenue generating operations. The Company currently does not have sufficient cash to sustain itself for the next 12 months, and will require additional funding in order to execute its plan of operations and to continue as a going concern. To meet its cash needs, management expects to raise capital through a private placement offering. In the event that this funding does not materialize, certain stockholders have agreed, orally, to loan, on a non-interest bearing demand basis, sufficient funds to maintain the Company's operations for the next 12 months.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ummary of Significat Accounting Policies (Policies)</t>
  </si>
  <si>
    <t>Organization</t>
  </si>
  <si>
    <t>Organization Medifirst Solutions, Inc. ("MSI" or the "Company") was incorporated in Nevada in November 2010. The Company is in the development stage and has a diverse product line including both consumer products and digital media. The Company intends to launch "Florida Health Community" as an on-line healthcare directory and social media site geared towards both professionals and consumers. MSI also intends to produce a tabloid size newsletter with healthcare industry related news and events. MSI holds the trademark to, and will sell on-line, the Miracle-cigTM, an electronic cigarette that is tobacco free and that emits a fine water mist in place of smoke. Additionally, MSI will offer print and digital marketing and advertising services to its client base of medical professionals as well as solicit new business in other business sectors.</t>
  </si>
  <si>
    <t>Revenue Recognition</t>
  </si>
  <si>
    <t>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Revenue is recognized at the time the product is delivered or services are performed. Provision for sales returns are estimated based on the Company's historical return experience. Revenue is presented net of returns.</t>
  </si>
  <si>
    <t>Accounts Receivable</t>
  </si>
  <si>
    <t>Accounts Receivable The Company extends credit to its customers in the normal course of business and performs ongoing credit evaluations of its customers, maintaining an allowance for potential credit losses. Accounts receivable is reported net of the allowance for doubtful accounts. The allowance is based on management's estimate of the amount of receivables that will actually be collected.</t>
  </si>
  <si>
    <t>Inventory Inventory consists of finished goods and is stated at the lower of cost (first-in, first-out) or market value.</t>
  </si>
  <si>
    <t>Equipment, net Equipment is stated at cost. Major renewals and betterments are capitalized while maintenance and repairs, which do not extend the lives of the respective assets, are expensed when incurred. Depreciation is computed over the estimated useful lives of the assets using the straight line method of accounting. The estimated useful life for equipment is five years. The cost and accumulated depreciation for property and equipment sold, retired, or otherwise disposed of are relieved from the accounts, and any resulting gains or losses are reflected in income.</t>
  </si>
  <si>
    <t>Long-Lived Assets</t>
  </si>
  <si>
    <t>Long-Lived Assets The Company reviews its long-lived assets for impairment whenever events or changes in circumstances indicate that the carrying amount of an asset may not be recoverable. An impairment loss would be recognized when estimated future cash flows expected to result from the use of the asset and its eventual disposition are less than its carrying amount.</t>
  </si>
  <si>
    <t>Use of Estimates</t>
  </si>
  <si>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Financial Instruments</t>
  </si>
  <si>
    <t>Financial Instruments The carrying amounts reported in the balance sheets for cash, accounts receivable, accounts payable, and other accrued liabilities approximate their fair values.</t>
  </si>
  <si>
    <t>Segment Information</t>
  </si>
  <si>
    <t>Segment Information The Company follows Accounting Standards Codification ("ASC") 280, "Segment Reporting". The Company currently operates in a single segment and will evaluate additional segment disclosure requirements as it expands its operations.</t>
  </si>
  <si>
    <t>Net Loss Per Common Share</t>
  </si>
  <si>
    <t>Net Loss Per Common Share Basic net (loss) income per common share is calculated using the weighted average common shares outstanding during each reporting period. Diluted net (loss) income per common share adjusts the weighted average common shares for the potential dilution that could occur if common stock equivalents (convertible debt and preferred stock, warrants, stock options and restricted stock shares and units) were exercised or converted into common stock. There were no common stock equivalents at December 31, 2014.</t>
  </si>
  <si>
    <t>Income Taxes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 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t>
  </si>
  <si>
    <t>Stock-Based Compensation</t>
  </si>
  <si>
    <t>Stock-Based Compensation 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and Cash Equivalents</t>
  </si>
  <si>
    <t>Cash and Cash Equivalents The Company considers all highly liquid investments with an original maturity of three months or less to be cash equivalents. At December 31, 2014, the Company had $551 in cash equivalents.</t>
  </si>
  <si>
    <t>Recent Pronouncements</t>
  </si>
  <si>
    <t>Recent Pronouncements There are no recent accounting pronouncements that apply to the Company.</t>
  </si>
  <si>
    <t>Equipment (Net)(Tables)</t>
  </si>
  <si>
    <t>Summary of equipment recorded at cost</t>
  </si>
  <si>
    <t xml:space="preserve"> December 31, 2014 2013 Computer equipment $ 8,314 $ 5,758 Less: accumulated depreciation (1,976 ) (559 ) $ 6,338 $ 5,199 </t>
  </si>
  <si>
    <t>6% Convertible Notes (Tables)</t>
  </si>
  <si>
    <t>Converted note 110</t>
  </si>
  <si>
    <t>Short-term Debt [Line Items]</t>
  </si>
  <si>
    <t>Summary of convertible note conversion detail</t>
  </si>
  <si>
    <t xml:space="preserve">Date of Conversion Principal Amount Converted Conversion Rate Shares Received June 2013 $ 70 $ 0.0001 700,000 August 2013 $ 40 $ 0.0001 400,000 </t>
  </si>
  <si>
    <t>Converted note additional 90</t>
  </si>
  <si>
    <t xml:space="preserve">Date of Conversion Principal Amount Converted Conversion Rate Shares Received November 2013 $ 40 $ 0.0001 400,000 December 2013 $ 50 $ 0.0001 500,000 </t>
  </si>
  <si>
    <t>Converted note additional 90 one</t>
  </si>
  <si>
    <t>Date of Conversion Principal Amount Converted Conversion Rate Shares Received March 2014 $ 50 $ 0.0001 500,000 April 2014 $ 40 $ 0.0001 400,000</t>
  </si>
  <si>
    <t>Converted note 1010</t>
  </si>
  <si>
    <t xml:space="preserve">Date of Conversion Principal Amount Converted Conversion Rate Shares Received December 2012 $ 150 $ 0.001 150,000 January 2013 $ 660 $ 0.001 660,000 March 2013 $ 200 $ 0.001 200,000 </t>
  </si>
  <si>
    <t>Commitments and Contingencies (Tables)</t>
  </si>
  <si>
    <t>Schedule of future minimum lease payament</t>
  </si>
  <si>
    <t>'December 31, Amount 2015 $ 2100</t>
  </si>
  <si>
    <t>Income Taxes (Tables)</t>
  </si>
  <si>
    <t>Reconciliation of income tax rate</t>
  </si>
  <si>
    <t>Income tax provision at the federal statutory rate 39 % Effect of operating losses (39 )% 0 %</t>
  </si>
  <si>
    <t>Summary of Significat Accounting Policies (Details)</t>
  </si>
  <si>
    <t>Dec. 31, 2014USD ($)Segment</t>
  </si>
  <si>
    <t>Dec. 31, 2013USD ($)</t>
  </si>
  <si>
    <t>Dec. 31, 2012USD ($)</t>
  </si>
  <si>
    <t>Nov. 08, 2010USD ($)</t>
  </si>
  <si>
    <t>Summary of Significant Accounting Policies (Textual)</t>
  </si>
  <si>
    <t>Number of operating Segment | Segment</t>
  </si>
  <si>
    <t>Cash equivalents</t>
  </si>
  <si>
    <t>Concentration of Credit Risk (Details) - Dec. 31, 2014</t>
  </si>
  <si>
    <t>USD ($)Customers</t>
  </si>
  <si>
    <t>Concentration Risk [Line Items]</t>
  </si>
  <si>
    <t>Number of customers | Customers</t>
  </si>
  <si>
    <t>Net sales</t>
  </si>
  <si>
    <t>Concentration risk, percentage</t>
  </si>
  <si>
    <t>93.00%</t>
  </si>
  <si>
    <t>Accounts Receivable [Member]</t>
  </si>
  <si>
    <t>100.00%</t>
  </si>
  <si>
    <t>Customer One [Member]</t>
  </si>
  <si>
    <t>41.00%</t>
  </si>
  <si>
    <t>Equipment (Net) (Details) - USD ($)</t>
  </si>
  <si>
    <t>Property, Plant and Equipment [Line Items]</t>
  </si>
  <si>
    <t>Property, plant and equipment, net</t>
  </si>
  <si>
    <t>Computer Equipment [Member]</t>
  </si>
  <si>
    <t>Computer equipment</t>
  </si>
  <si>
    <t>Less: accumulated depreciation</t>
  </si>
  <si>
    <t>Due to Related Party (Details) - USD ($)</t>
  </si>
  <si>
    <t>Sep. 30, 2014</t>
  </si>
  <si>
    <t>Equipment (Net) (Details Textual) - USD ($)</t>
  </si>
  <si>
    <t>Equipment (Net) (Textual)</t>
  </si>
  <si>
    <t>Depreciation</t>
  </si>
  <si>
    <t>Loan Payable - Stockholder (Details) - USD ($)</t>
  </si>
  <si>
    <t>Oct. 31, 2014</t>
  </si>
  <si>
    <t>Aug. 31, 2014</t>
  </si>
  <si>
    <t>Jul. 31, 2014</t>
  </si>
  <si>
    <t>Oct. 31, 2013</t>
  </si>
  <si>
    <t>Sep. 30, 2013</t>
  </si>
  <si>
    <t>Aug. 31, 2013</t>
  </si>
  <si>
    <t>Apr. 30, 2014</t>
  </si>
  <si>
    <t>Loan Payable-Stockholder (Textual)</t>
  </si>
  <si>
    <t>Note principal due and payable</t>
  </si>
  <si>
    <t>Interest rate on loan</t>
  </si>
  <si>
    <t>Advance from stockholder to pay certain expenses</t>
  </si>
  <si>
    <t>Principal amount transferred to Shareholders/Third party</t>
  </si>
  <si>
    <t>Shares issued on conversion of convertible notes</t>
  </si>
  <si>
    <t>Conversion rate</t>
  </si>
  <si>
    <t>Due on July 2, 2012 [Member]</t>
  </si>
  <si>
    <t>20.00%</t>
  </si>
  <si>
    <t>Due on June 2, 2013 [Member]</t>
  </si>
  <si>
    <t>10.00%</t>
  </si>
  <si>
    <t>Payable on Demand [Member]</t>
  </si>
  <si>
    <t>6% Convertible Notes (Details) - USD ($)</t>
  </si>
  <si>
    <t>Principal amount converted</t>
  </si>
  <si>
    <t>Debt Conversion, Converted Instrument, Shares Issued</t>
  </si>
  <si>
    <t>June 2013 [Member] | Converted note 110</t>
  </si>
  <si>
    <t>August 2013 [Member] | Converted note 110</t>
  </si>
  <si>
    <t>6% Convertible Notes (Details 1) - USD ($)</t>
  </si>
  <si>
    <t>November 2013 [Member] | Converted note additional 90</t>
  </si>
  <si>
    <t>December 2013 [Member] | Converted note additional 90</t>
  </si>
  <si>
    <t>6% Convertible Notes (Details 2) - USD ($)</t>
  </si>
  <si>
    <t>Shares received</t>
  </si>
  <si>
    <t>March 2014 [Member] | Converted note additional 90 one</t>
  </si>
  <si>
    <t>April 2014 [Member] | Converted note additional 90 one</t>
  </si>
  <si>
    <t>6% Convertible Notes (Details 3) - USD ($)</t>
  </si>
  <si>
    <t>December 2012 [Member] | Converted note 1010</t>
  </si>
  <si>
    <t>January 2013 [Member] | Converted note 1010</t>
  </si>
  <si>
    <t>March 2013 [Member] | Converted note 1010</t>
  </si>
  <si>
    <t>6% Convertible Notes (Details Textual) - USD ($)</t>
  </si>
  <si>
    <t>Jul. 31, 2013</t>
  </si>
  <si>
    <t>May. 31, 2012</t>
  </si>
  <si>
    <t>Mar. 31, 2011</t>
  </si>
  <si>
    <t>Mar. 31, 2014</t>
  </si>
  <si>
    <t>6% Convertible Notes (Textual)</t>
  </si>
  <si>
    <t>Convertible notes, amount</t>
  </si>
  <si>
    <t>Maturity of convertible notes</t>
  </si>
  <si>
    <t>Amount of accrued interest transfered</t>
  </si>
  <si>
    <t>$240 Note [Member]</t>
  </si>
  <si>
    <t>Note conversion, maximum shares issuable in percentage of issued and outstanding common stock</t>
  </si>
  <si>
    <t>9.99%</t>
  </si>
  <si>
    <t>Remaining principal of note</t>
  </si>
  <si>
    <t>Description of conversion of convertible notes</t>
  </si>
  <si>
    <t>The note holder has the option of converting the balance at any time with the approval of the Board of Directors. The note plus any accrued but unpaid interest are convertible at the rate of $0.001 per share at the time of conversion up to a maximum of 9.99% of the then issued and outstanding common stock, or 2,245,927 shares at December 31, 2014.</t>
  </si>
  <si>
    <t>$300 Note [Member]</t>
  </si>
  <si>
    <t>Retired aomount of notes</t>
  </si>
  <si>
    <t>$400 Note [Member]</t>
  </si>
  <si>
    <t>$700 Note [Member]</t>
  </si>
  <si>
    <t>$25,000 Note [Member]</t>
  </si>
  <si>
    <t>The note plus any accrued but unpaid interest were convertible at the rate of $0.001 per share at the time of conversion up to a maximum of 9.99% of the then issued and outstanding common stock.</t>
  </si>
  <si>
    <t>$50 Note [Member]</t>
  </si>
  <si>
    <t>$100 Note [Member]</t>
  </si>
  <si>
    <t>Stockholders' Equity (Details) - USD ($)</t>
  </si>
  <si>
    <t>1 Months Ended</t>
  </si>
  <si>
    <t>Stockholders' Equity (Textual)</t>
  </si>
  <si>
    <t>Common stock, per share price</t>
  </si>
  <si>
    <t>Preferred Stock, Shares Issued</t>
  </si>
  <si>
    <t>November 2010 [Member]</t>
  </si>
  <si>
    <t>November 2010 One [Member]</t>
  </si>
  <si>
    <t>November 2010 Two [Member]</t>
  </si>
  <si>
    <t>December 2010 [Member]</t>
  </si>
  <si>
    <t>December 2010 One [Member]</t>
  </si>
  <si>
    <t>December 2010 Two [Member]</t>
  </si>
  <si>
    <t>December 2010 Three [Member]</t>
  </si>
  <si>
    <t>December 2010 Four [Member]</t>
  </si>
  <si>
    <t>December 2010 Five [Member]</t>
  </si>
  <si>
    <t>January 2011 [Member]</t>
  </si>
  <si>
    <t>January 2011 One [Member]</t>
  </si>
  <si>
    <t>January 2011 Two [Member]</t>
  </si>
  <si>
    <t>March 2011 [Member]</t>
  </si>
  <si>
    <t>March 2011 One [Member]</t>
  </si>
  <si>
    <t>March 2011 Two [Member]</t>
  </si>
  <si>
    <t>April 2011 [Member]</t>
  </si>
  <si>
    <t>October 2011 [Member]</t>
  </si>
  <si>
    <t>October 2011 One [Member]</t>
  </si>
  <si>
    <t>November 2011 [Member]</t>
  </si>
  <si>
    <t>November 2011 One [Member]</t>
  </si>
  <si>
    <t>December 2011 [Member]</t>
  </si>
  <si>
    <t>December 2011 One [Member]</t>
  </si>
  <si>
    <t>December 2012 [Member]</t>
  </si>
  <si>
    <t>January 2013 [Member]</t>
  </si>
  <si>
    <t>March 2013 [Member]</t>
  </si>
  <si>
    <t>June 2013 [Member]</t>
  </si>
  <si>
    <t>July 2013 [Member]</t>
  </si>
  <si>
    <t>July 2013 One [Member]</t>
  </si>
  <si>
    <t>July 2013 Two [Member]</t>
  </si>
  <si>
    <t>August 2013 [Member]</t>
  </si>
  <si>
    <t>August 2013 One [Member]</t>
  </si>
  <si>
    <t>August 2013 Two [Member]</t>
  </si>
  <si>
    <t>September 2013 [Member]</t>
  </si>
  <si>
    <t>September 2013 One [Member]</t>
  </si>
  <si>
    <t>September 2013 Two [Member]</t>
  </si>
  <si>
    <t>October 2013 [Member]</t>
  </si>
  <si>
    <t>October 2013 One [Member]</t>
  </si>
  <si>
    <t>October 2013 Two [Member]</t>
  </si>
  <si>
    <t>November 2013 [Member]</t>
  </si>
  <si>
    <t>December 2013 [Member]</t>
  </si>
  <si>
    <t>February 2014 [Member]</t>
  </si>
  <si>
    <t>February 2014 One [Member]</t>
  </si>
  <si>
    <t>February 2014 Two [Member]</t>
  </si>
  <si>
    <t>Accrued expenses</t>
  </si>
  <si>
    <t>March 2014 [Member]</t>
  </si>
  <si>
    <t>March 2014 One [Member]</t>
  </si>
  <si>
    <t>March 2014 Two [Member]</t>
  </si>
  <si>
    <t>March 2014 Three [Member]</t>
  </si>
  <si>
    <t>March 2014 Four [Member]</t>
  </si>
  <si>
    <t>April 2014 [Member]</t>
  </si>
  <si>
    <t>April 2014 [Member] | Convertible Preferred Stock [Member]</t>
  </si>
  <si>
    <t>April 2014 One [Member]</t>
  </si>
  <si>
    <t>May 2014 [Member]</t>
  </si>
  <si>
    <t>May 2014 One [Member]</t>
  </si>
  <si>
    <t>June 2014 [Member]</t>
  </si>
  <si>
    <t>August 2014 [Member]</t>
  </si>
  <si>
    <t>October 2014 [Member]</t>
  </si>
  <si>
    <t>November 2014 [Member]</t>
  </si>
  <si>
    <t>Commitments and Contingencies (Details)</t>
  </si>
  <si>
    <t>Dec. 31, 2014USD ($)</t>
  </si>
  <si>
    <t>Summary of future minimum lease payments</t>
  </si>
  <si>
    <t>Commitments and Contingencies (Details Textual) - USD ($)</t>
  </si>
  <si>
    <t>Current office space rate per month</t>
  </si>
  <si>
    <t>Rent</t>
  </si>
  <si>
    <t>Share Price</t>
  </si>
  <si>
    <t>Consultant [Member]</t>
  </si>
  <si>
    <t>Accrued expense</t>
  </si>
  <si>
    <t>Income Taxes (Details)</t>
  </si>
  <si>
    <t>Income tax provision at the federal statutory rate</t>
  </si>
  <si>
    <t>39.00%</t>
  </si>
  <si>
    <t>Effect of operating losses</t>
  </si>
  <si>
    <t>(39.00%)</t>
  </si>
  <si>
    <t>Provision for income tax effective rate, Net</t>
  </si>
  <si>
    <t>0.00%</t>
  </si>
  <si>
    <t>Income Taxes (Details Textual) - Dec. 31, 2014 - USD ($)</t>
  </si>
  <si>
    <t>Income Taxes (Textual)</t>
  </si>
  <si>
    <t>Net operating loss carryforward</t>
  </si>
  <si>
    <t>Operating loss carryforwards expiration period, description</t>
  </si>
  <si>
    <t>Begin to expire in 2030.</t>
  </si>
  <si>
    <t>Basis of Reporting (Details) - USD ($)</t>
  </si>
  <si>
    <t>Basis of Reporting (Textual)</t>
  </si>
</sst>
</file>

<file path=xl/styles.xml><?xml version="1.0" encoding="utf-8"?>
<styleSheet xmlns="http://schemas.openxmlformats.org/spreadsheetml/2006/main">
  <numFmts count="10">
    <numFmt formatCode="_(&quot;$ &quot;#,##0_);_(&quot;$ &quot;(#,##0)" numFmtId="165"/>
    <numFmt formatCode="_(&quot;$ &quot;#,##0.0000_);_(&quot;$ &quot;(#,##0.0000)" numFmtId="166"/>
    <numFmt formatCode="_(&quot;$ &quot;#,##0.00_);_(&quot;$ &quot;(#,##0.00)" numFmtId="167"/>
    <numFmt formatCode="#,##0.000_);(#,##0.000)" numFmtId="168"/>
    <numFmt formatCode="#,##0.0000_);(#,##0.0000)" numFmtId="169"/>
    <numFmt formatCode="#,##0.00000_);(#,##0.00000)" numFmtId="170"/>
    <numFmt formatCode="_(&quot;$ &quot;#,##0.000_);_(&quot;$ &quot;(#,##0.000)" numFmtId="171"/>
    <numFmt formatCode="_(&quot;January &quot;#,##0_);_(&quot;January &quot;(#,##0)" numFmtId="172"/>
    <numFmt formatCode="_(&quot;November &quot;#,##0_);_(&quot;November &quot;(#,##0)" numFmtId="173"/>
    <numFmt formatCode="_(&quot;$ &quot;#,##0.00000_);_(&quot;$ &quot;(#,##0.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1522704</v>
      </c>
    </row>
    <row spans="1:4" r="6">
      <c t="s" s="4" r="A6">
        <v>9</v>
      </c>
      <c t="s" s="4" r="B6">
        <v>10</v>
      </c>
    </row>
    <row spans="1:4" r="7">
      <c t="s" s="4" r="A7">
        <v>11</v>
      </c>
      <c t="s" s="4" r="B7">
        <v>12</v>
      </c>
    </row>
    <row spans="1:4" r="8">
      <c t="s" s="4" r="A8">
        <v>13</v>
      </c>
      <c t="s" s="4" r="B8">
        <v>14</v>
      </c>
    </row>
    <row spans="1:4" r="9">
      <c t="s" s="4" r="A9">
        <v>15</v>
      </c>
      <c t="s" s="4" r="B9">
        <v>16</v>
      </c>
    </row>
    <row spans="1:4" r="10">
      <c t="s" s="4" r="A10">
        <v>17</v>
      </c>
      <c t="n" s="5" r="B10">
        <v>2014</v>
      </c>
    </row>
    <row spans="1:4" r="11">
      <c t="s" s="4" r="A11">
        <v>18</v>
      </c>
      <c t="s" s="4" r="B11">
        <v>1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n" s="6" r="D16">
        <v>0</v>
      </c>
    </row>
    <row spans="1:4" r="17">
      <c t="s" s="4" r="A17">
        <v>28</v>
      </c>
      <c t="n" s="5" r="C17">
        <v>33301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15</v>
      </c>
      <c t="s" s="2" r="B1">
        <v>1</v>
      </c>
    </row>
    <row spans="1:2" r="2">
      <c t="s" s="2" r="B2">
        <v>2</v>
      </c>
    </row>
    <row spans="1:2" r="3">
      <c t="s" s="3" r="A3">
        <v>212</v>
      </c>
    </row>
    <row spans="1:2" r="4">
      <c t="s" s="4" r="A4">
        <v>216</v>
      </c>
      <c t="s" s="4" r="B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234</v>
      </c>
      <c t="s" s="2" r="B1">
        <v>1</v>
      </c>
    </row>
    <row spans="1:2" r="2">
      <c t="s" s="2" r="B2">
        <v>2</v>
      </c>
    </row>
    <row spans="1:2" r="3">
      <c t="s" s="3" r="A3">
        <v>196</v>
      </c>
    </row>
    <row spans="1:2" r="4">
      <c t="s" s="4" r="A4">
        <v>235</v>
      </c>
      <c t="s" s="4" r="B4">
        <v>236</v>
      </c>
    </row>
    <row spans="1:2" r="5">
      <c t="s" s="4" r="A5">
        <v>237</v>
      </c>
      <c t="s" s="4" r="B5">
        <v>238</v>
      </c>
    </row>
    <row spans="1:2" r="6">
      <c t="s" s="4" r="A6">
        <v>239</v>
      </c>
      <c t="s" s="4" r="B6">
        <v>240</v>
      </c>
    </row>
    <row spans="1:2" r="7">
      <c t="s" s="4" r="A7">
        <v>35</v>
      </c>
      <c t="s" s="4" r="B7">
        <v>241</v>
      </c>
    </row>
    <row spans="1:2" r="8">
      <c t="s" s="4" r="A8">
        <v>37</v>
      </c>
      <c t="s" s="4" r="B8">
        <v>242</v>
      </c>
    </row>
    <row spans="1:2" r="9">
      <c t="s" s="4" r="A9">
        <v>243</v>
      </c>
      <c t="s" s="4" r="B9">
        <v>244</v>
      </c>
    </row>
    <row spans="1:2" r="10">
      <c t="s" s="4" r="A10">
        <v>245</v>
      </c>
      <c t="s" s="4" r="B10">
        <v>246</v>
      </c>
    </row>
    <row spans="1:2" r="11">
      <c t="s" s="4" r="A11">
        <v>247</v>
      </c>
      <c t="s" s="4" r="B11">
        <v>248</v>
      </c>
    </row>
    <row spans="1:2" r="12">
      <c t="s" s="4" r="A12">
        <v>249</v>
      </c>
      <c t="s" s="4" r="B12">
        <v>250</v>
      </c>
    </row>
    <row spans="1:2" r="13">
      <c t="s" s="4" r="A13">
        <v>251</v>
      </c>
      <c t="s" s="4" r="B13">
        <v>252</v>
      </c>
    </row>
    <row spans="1:2" r="14">
      <c t="s" s="4" r="A14">
        <v>194</v>
      </c>
      <c t="s" s="4" r="B14">
        <v>253</v>
      </c>
    </row>
    <row spans="1:2" r="15">
      <c t="s" s="4" r="A15">
        <v>254</v>
      </c>
      <c t="s" s="4" r="B15">
        <v>255</v>
      </c>
    </row>
    <row spans="1:2" r="16">
      <c t="s" s="4" r="A16">
        <v>256</v>
      </c>
      <c t="s" s="4" r="B16">
        <v>257</v>
      </c>
    </row>
    <row spans="1:2" r="17">
      <c t="s" s="4" r="A17">
        <v>258</v>
      </c>
      <c t="s" s="4" r="B17">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60</v>
      </c>
      <c t="s" s="2" r="B1">
        <v>1</v>
      </c>
    </row>
    <row spans="1:2" r="2">
      <c t="s" s="2" r="B2">
        <v>2</v>
      </c>
    </row>
    <row spans="1:2" r="3">
      <c t="s" s="3" r="A3">
        <v>204</v>
      </c>
    </row>
    <row spans="1:2" r="4">
      <c t="s" s="4" r="A4">
        <v>261</v>
      </c>
      <c t="s" s="4" r="B4">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6" r="B3">
        <v>551</v>
      </c>
      <c t="n" s="6" r="C3">
        <v>3720</v>
      </c>
    </row>
    <row spans="1:3" r="4">
      <c t="s" s="4" r="A4">
        <v>33</v>
      </c>
      <c t="n" s="5" r="B4">
        <v>2255</v>
      </c>
    </row>
    <row spans="1:3" r="5">
      <c t="s" s="4" r="A5">
        <v>34</v>
      </c>
      <c t="n" s="5" r="B5">
        <v>1125</v>
      </c>
      <c t="n" s="6" r="C5">
        <v>2500</v>
      </c>
    </row>
    <row spans="1:3" r="6">
      <c t="s" s="4" r="A6">
        <v>35</v>
      </c>
      <c t="n" s="5" r="B6">
        <v>5000</v>
      </c>
      <c t="n" s="5" r="C6">
        <v>7500</v>
      </c>
    </row>
    <row spans="1:3" r="7">
      <c t="s" s="4" r="A7">
        <v>36</v>
      </c>
      <c t="n" s="5" r="B7">
        <v>8931</v>
      </c>
      <c t="n" s="5" r="C7">
        <v>13720</v>
      </c>
    </row>
    <row spans="1:3" r="8">
      <c t="s" s="4" r="A8">
        <v>37</v>
      </c>
      <c t="n" s="5" r="B8">
        <v>6338</v>
      </c>
      <c t="n" s="5" r="C8">
        <v>5199</v>
      </c>
    </row>
    <row spans="1:3" r="9">
      <c t="s" s="3" r="A9">
        <v>38</v>
      </c>
    </row>
    <row spans="1:3" r="10">
      <c t="s" s="4" r="A10">
        <v>39</v>
      </c>
      <c t="n" s="5" r="B10">
        <v>1065</v>
      </c>
      <c t="n" s="5" r="C10">
        <v>265</v>
      </c>
    </row>
    <row spans="1:3" r="11">
      <c t="s" s="4" r="A11">
        <v>40</v>
      </c>
      <c t="n" s="5" r="B11">
        <v>16334</v>
      </c>
      <c t="n" s="5" r="C11">
        <v>19184</v>
      </c>
    </row>
    <row spans="1:3" r="12">
      <c t="s" s="3" r="A12">
        <v>41</v>
      </c>
    </row>
    <row spans="1:3" r="13">
      <c t="s" s="4" r="A13">
        <v>42</v>
      </c>
      <c t="n" s="5" r="B13">
        <v>4748</v>
      </c>
      <c t="n" s="5" r="C13">
        <v>1644</v>
      </c>
    </row>
    <row spans="1:3" r="14">
      <c t="s" s="4" r="A14">
        <v>43</v>
      </c>
      <c t="n" s="5" r="B14">
        <v>319425</v>
      </c>
      <c t="n" s="6" r="C14">
        <v>231958</v>
      </c>
    </row>
    <row spans="1:3" r="15">
      <c t="s" s="4" r="A15">
        <v>44</v>
      </c>
      <c t="n" s="5" r="B15">
        <v>5937</v>
      </c>
    </row>
    <row spans="1:3" r="16">
      <c t="s" s="4" r="A16">
        <v>45</v>
      </c>
      <c t="n" s="5" r="B16">
        <v>42210</v>
      </c>
      <c t="n" s="6" r="C16">
        <v>41855</v>
      </c>
    </row>
    <row spans="1:3" r="17">
      <c t="s" s="4" r="A17">
        <v>46</v>
      </c>
      <c t="n" s="5" r="B17">
        <v>5975</v>
      </c>
      <c t="n" s="5" r="C17">
        <v>8765</v>
      </c>
    </row>
    <row spans="1:3" r="18">
      <c t="s" s="4" r="A18">
        <v>47</v>
      </c>
      <c t="n" s="6" r="B18">
        <v>378295</v>
      </c>
      <c t="n" s="6" r="C18">
        <v>284222</v>
      </c>
    </row>
    <row spans="1:3" r="19">
      <c t="s" s="4" r="A19">
        <v>48</v>
      </c>
    </row>
    <row spans="1:3" r="20">
      <c t="s" s="3" r="A20">
        <v>49</v>
      </c>
    </row>
    <row spans="1:3" r="21">
      <c t="s" s="4" r="A21">
        <v>50</v>
      </c>
      <c t="n" s="6" r="B21">
        <v>5</v>
      </c>
    </row>
    <row spans="1:3" r="22">
      <c t="s" s="4" r="A22">
        <v>51</v>
      </c>
      <c t="n" s="5" r="B22">
        <v>2248</v>
      </c>
      <c t="n" s="6" r="C22">
        <v>1378</v>
      </c>
    </row>
    <row spans="1:3" r="23">
      <c t="s" s="4" r="A23">
        <v>52</v>
      </c>
      <c t="n" s="5" r="B23">
        <v>258755</v>
      </c>
      <c t="n" s="5" r="C23">
        <v>63840</v>
      </c>
    </row>
    <row spans="1:3" r="24">
      <c t="s" s="4" r="A24">
        <v>53</v>
      </c>
      <c t="n" s="5" r="B24">
        <v>-622969</v>
      </c>
      <c t="n" s="5" r="C24">
        <v>-330256</v>
      </c>
    </row>
    <row spans="1:3" r="25">
      <c t="s" s="4" r="A25">
        <v>54</v>
      </c>
      <c t="n" s="5" r="B25">
        <v>-361961</v>
      </c>
      <c t="n" s="5" r="C25">
        <v>-264138</v>
      </c>
    </row>
    <row spans="1:3" r="26">
      <c t="s" s="4" r="A26">
        <v>55</v>
      </c>
      <c t="n" s="6" r="B26">
        <v>16334</v>
      </c>
      <c t="n" s="6" r="C26">
        <v>191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6"/>
    <col customWidth="1" max="2" min="2" width="80"/>
  </cols>
  <sheetData>
    <row spans="1:2" r="1">
      <c t="s" s="1" r="A1">
        <v>263</v>
      </c>
      <c t="s" s="2" r="B1">
        <v>1</v>
      </c>
    </row>
    <row spans="1:2" r="2">
      <c t="s" s="2" r="B2">
        <v>2</v>
      </c>
    </row>
    <row spans="1:2" r="3">
      <c t="s" s="4" r="A3">
        <v>264</v>
      </c>
    </row>
    <row spans="1:2" r="4">
      <c t="s" s="3" r="A4">
        <v>265</v>
      </c>
    </row>
    <row spans="1:2" r="5">
      <c t="s" s="4" r="A5">
        <v>266</v>
      </c>
      <c t="s" s="4" r="B5">
        <v>267</v>
      </c>
    </row>
    <row spans="1:2" r="6">
      <c t="s" s="4" r="A6">
        <v>268</v>
      </c>
    </row>
    <row spans="1:2" r="7">
      <c t="s" s="3" r="A7">
        <v>265</v>
      </c>
    </row>
    <row spans="1:2" r="8">
      <c t="s" s="4" r="A8">
        <v>266</v>
      </c>
      <c t="s" s="4" r="B8">
        <v>269</v>
      </c>
    </row>
    <row spans="1:2" r="9">
      <c t="s" s="4" r="A9">
        <v>270</v>
      </c>
    </row>
    <row spans="1:2" r="10">
      <c t="s" s="3" r="A10">
        <v>265</v>
      </c>
    </row>
    <row spans="1:2" r="11">
      <c t="s" s="4" r="A11">
        <v>266</v>
      </c>
      <c t="s" s="4" r="B11">
        <v>271</v>
      </c>
    </row>
    <row spans="1:2" r="12">
      <c t="s" s="4" r="A12">
        <v>272</v>
      </c>
    </row>
    <row spans="1:2" r="13">
      <c t="s" s="3" r="A13">
        <v>265</v>
      </c>
    </row>
    <row spans="1:2" r="14">
      <c t="s" s="4" r="A14">
        <v>266</v>
      </c>
      <c t="s" s="4" r="B14">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33"/>
  </cols>
  <sheetData>
    <row spans="1:2" r="1">
      <c t="s" s="1" r="A1">
        <v>274</v>
      </c>
      <c t="s" s="2" r="B1">
        <v>1</v>
      </c>
    </row>
    <row spans="1:2" r="2">
      <c t="s" s="2" r="B2">
        <v>2</v>
      </c>
    </row>
    <row spans="1:2" r="3">
      <c t="s" s="3" r="A3">
        <v>223</v>
      </c>
    </row>
    <row spans="1:2" r="4">
      <c t="s" s="4" r="A4">
        <v>275</v>
      </c>
      <c t="s" s="4" r="B4">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7</v>
      </c>
      <c t="s" s="2" r="B1">
        <v>1</v>
      </c>
    </row>
    <row spans="1:2" r="2">
      <c t="s" s="2" r="B2">
        <v>2</v>
      </c>
    </row>
    <row spans="1:2" r="3">
      <c t="s" s="3" r="A3">
        <v>227</v>
      </c>
    </row>
    <row spans="1:2" r="4">
      <c t="s" s="4" r="A4">
        <v>278</v>
      </c>
      <c t="s" s="4" r="B4">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28"/>
    <col customWidth="1" max="3" min="3" width="21"/>
    <col customWidth="1" max="4" min="4" width="21"/>
    <col customWidth="1" max="5" min="5" width="21"/>
  </cols>
  <sheetData>
    <row spans="1:5" r="1">
      <c t="s" s="1" r="A1">
        <v>280</v>
      </c>
      <c t="s" s="2" r="B1">
        <v>1</v>
      </c>
    </row>
    <row spans="1:5" r="2">
      <c t="s" s="2" r="B2">
        <v>281</v>
      </c>
      <c t="s" s="2" r="C2">
        <v>282</v>
      </c>
      <c t="s" s="2" r="D2">
        <v>283</v>
      </c>
      <c t="s" s="2" r="E2">
        <v>284</v>
      </c>
    </row>
    <row spans="1:5" r="3">
      <c t="s" s="3" r="A3">
        <v>285</v>
      </c>
    </row>
    <row spans="1:5" r="4">
      <c t="s" s="4" r="A4">
        <v>286</v>
      </c>
      <c t="n" s="5" r="B4">
        <v>1</v>
      </c>
    </row>
    <row spans="1:5" r="5">
      <c t="s" s="4" r="A5">
        <v>287</v>
      </c>
      <c t="n" s="6" r="B5">
        <v>551</v>
      </c>
      <c t="n" s="6" r="C5">
        <v>3720</v>
      </c>
      <c t="n" s="6" r="D5">
        <v>4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5"/>
    <col customWidth="1" max="2" min="2" width="17"/>
  </cols>
  <sheetData>
    <row spans="1:2" r="1">
      <c t="s" s="1" r="A1">
        <v>288</v>
      </c>
      <c t="s" s="2" r="B1">
        <v>289</v>
      </c>
    </row>
    <row spans="1:2" r="2">
      <c t="s" s="3" r="A2">
        <v>290</v>
      </c>
    </row>
    <row spans="1:2" r="3">
      <c t="s" s="4" r="A3">
        <v>291</v>
      </c>
      <c t="n" s="5" r="B3">
        <v>3</v>
      </c>
    </row>
    <row spans="1:2" r="4">
      <c t="s" s="4" r="A4">
        <v>292</v>
      </c>
      <c t="n" s="6" r="B4">
        <v>80000</v>
      </c>
    </row>
    <row spans="1:2" r="5">
      <c t="s" s="4" r="A5">
        <v>293</v>
      </c>
      <c t="s" s="4" r="B5">
        <v>294</v>
      </c>
    </row>
    <row spans="1:2" r="6">
      <c t="s" s="4" r="A6">
        <v>295</v>
      </c>
    </row>
    <row spans="1:2" r="7">
      <c t="s" s="3" r="A7">
        <v>290</v>
      </c>
    </row>
    <row spans="1:2" r="8">
      <c t="s" s="4" r="A8">
        <v>293</v>
      </c>
      <c t="s" s="4" r="B8">
        <v>296</v>
      </c>
    </row>
    <row spans="1:2" r="9">
      <c t="s" s="4" r="A9">
        <v>297</v>
      </c>
    </row>
    <row spans="1:2" r="10">
      <c t="s" s="3" r="A10">
        <v>290</v>
      </c>
    </row>
    <row spans="1:2" r="11">
      <c t="s" s="4" r="A11">
        <v>292</v>
      </c>
      <c t="n" s="6" r="B11">
        <v>35000</v>
      </c>
    </row>
    <row spans="1:2" r="12">
      <c t="s" s="4" r="A12">
        <v>293</v>
      </c>
      <c t="s" s="4" r="B12">
        <v>29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99</v>
      </c>
      <c t="s" s="2" r="B1">
        <v>2</v>
      </c>
      <c t="s" s="2" r="C1">
        <v>30</v>
      </c>
    </row>
    <row spans="1:3" r="2">
      <c t="s" s="3" r="A2">
        <v>300</v>
      </c>
    </row>
    <row spans="1:3" r="3">
      <c t="s" s="4" r="A3">
        <v>301</v>
      </c>
      <c t="n" s="6" r="B3">
        <v>6338</v>
      </c>
      <c t="n" s="6" r="C3">
        <v>5199</v>
      </c>
    </row>
    <row spans="1:3" r="4">
      <c t="s" s="4" r="A4">
        <v>302</v>
      </c>
    </row>
    <row spans="1:3" r="5">
      <c t="s" s="3" r="A5">
        <v>300</v>
      </c>
    </row>
    <row spans="1:3" r="6">
      <c t="s" s="4" r="A6">
        <v>303</v>
      </c>
      <c t="n" s="5" r="B6">
        <v>8314</v>
      </c>
      <c t="n" s="5" r="C6">
        <v>5758</v>
      </c>
    </row>
    <row spans="1:3" r="7">
      <c t="s" s="4" r="A7">
        <v>304</v>
      </c>
      <c t="n" s="5" r="B7">
        <v>-1976</v>
      </c>
      <c t="n" s="5" r="C7">
        <v>-559</v>
      </c>
    </row>
    <row spans="1:3" r="8">
      <c t="s" s="4" r="A8">
        <v>301</v>
      </c>
      <c t="n" s="6" r="B8">
        <v>6338</v>
      </c>
      <c t="n" s="6" r="C8">
        <v>519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spans="1:4" r="1">
      <c t="s" s="1" r="A1">
        <v>305</v>
      </c>
      <c t="s" s="2" r="B1">
        <v>2</v>
      </c>
      <c t="s" s="2" r="C1">
        <v>306</v>
      </c>
      <c t="s" s="2" r="D1">
        <v>30</v>
      </c>
    </row>
    <row spans="1:4" r="2">
      <c t="s" s="3" r="A2">
        <v>208</v>
      </c>
    </row>
    <row spans="1:4" r="3">
      <c t="s" s="4" r="A3">
        <v>44</v>
      </c>
      <c t="n" s="6" r="B3">
        <v>5937</v>
      </c>
      <c t="n" s="6" r="C3">
        <v>875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6"/>
  </cols>
  <sheetData>
    <row spans="1:4" r="1">
      <c t="s" s="1" r="A1">
        <v>307</v>
      </c>
      <c t="s" s="2" r="B1">
        <v>1</v>
      </c>
      <c t="s" s="2" r="D1">
        <v>70</v>
      </c>
    </row>
    <row spans="1:4" r="2">
      <c t="s" s="2" r="B2">
        <v>2</v>
      </c>
      <c t="s" s="2" r="C2">
        <v>30</v>
      </c>
      <c t="s" s="2" r="D2">
        <v>2</v>
      </c>
    </row>
    <row spans="1:4" r="3">
      <c t="s" s="3" r="A3">
        <v>308</v>
      </c>
    </row>
    <row spans="1:4" r="4">
      <c t="s" s="4" r="A4">
        <v>309</v>
      </c>
      <c t="n" s="6" r="B4">
        <v>1417</v>
      </c>
      <c t="n" s="6" r="C4">
        <v>230</v>
      </c>
      <c t="n" s="6" r="D4">
        <v>197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310</v>
      </c>
      <c t="s" s="2" r="B1">
        <v>311</v>
      </c>
      <c t="s" s="2" r="C1">
        <v>306</v>
      </c>
      <c t="s" s="2" r="D1">
        <v>312</v>
      </c>
      <c t="s" s="2" r="E1">
        <v>313</v>
      </c>
      <c t="s" s="2" r="F1">
        <v>314</v>
      </c>
      <c t="s" s="2" r="G1">
        <v>315</v>
      </c>
      <c t="s" s="2" r="H1">
        <v>316</v>
      </c>
      <c t="s" s="2" r="I1">
        <v>2</v>
      </c>
      <c t="s" s="2" r="J1">
        <v>30</v>
      </c>
      <c t="s" s="2" r="K1">
        <v>317</v>
      </c>
      <c t="s" s="2" r="L1">
        <v>130</v>
      </c>
    </row>
    <row spans="1:12" r="2">
      <c t="s" s="3" r="A2">
        <v>318</v>
      </c>
    </row>
    <row spans="1:12" r="3">
      <c t="s" s="4" r="A3">
        <v>319</v>
      </c>
      <c t="n" s="6" r="I3">
        <v>2500</v>
      </c>
    </row>
    <row spans="1:12" r="4">
      <c t="s" s="4" r="A4">
        <v>320</v>
      </c>
      <c t="s" s="4" r="I4">
        <v>60</v>
      </c>
      <c t="s" s="4" r="J4">
        <v>60</v>
      </c>
    </row>
    <row spans="1:12" r="5">
      <c t="s" s="4" r="A5">
        <v>321</v>
      </c>
      <c t="n" s="6" r="I5">
        <v>31665</v>
      </c>
      <c t="n" s="6" r="J5">
        <v>30355</v>
      </c>
    </row>
    <row spans="1:12" r="6">
      <c t="s" s="4" r="A6">
        <v>322</v>
      </c>
      <c t="n" s="6" r="B6">
        <v>1500</v>
      </c>
      <c t="n" s="6" r="C6">
        <v>1100</v>
      </c>
      <c t="n" s="6" r="D6">
        <v>1000</v>
      </c>
      <c t="n" s="6" r="E6">
        <v>1000</v>
      </c>
      <c t="n" s="6" r="G6">
        <v>35</v>
      </c>
      <c t="n" s="6" r="H6">
        <v>5</v>
      </c>
    </row>
    <row spans="1:12" r="7">
      <c t="s" s="4" r="A7">
        <v>323</v>
      </c>
      <c t="n" s="5" r="B7">
        <v>1500000</v>
      </c>
      <c t="n" s="5" r="C7">
        <v>1100000</v>
      </c>
      <c t="n" s="5" r="D7">
        <v>1000000</v>
      </c>
      <c t="n" s="5" r="F7">
        <v>1000000</v>
      </c>
      <c t="n" s="5" r="G7">
        <v>350000</v>
      </c>
      <c t="n" s="5" r="H7">
        <v>50000</v>
      </c>
    </row>
    <row spans="1:12" r="8">
      <c t="s" s="4" r="A8">
        <v>324</v>
      </c>
      <c t="n" s="13" r="B8">
        <v>0.001</v>
      </c>
      <c t="n" s="13" r="F8">
        <v>0.001</v>
      </c>
      <c t="n" s="7" r="K8">
        <v>0.0001</v>
      </c>
    </row>
    <row spans="1:12" r="9">
      <c t="s" s="4" r="A9">
        <v>325</v>
      </c>
    </row>
    <row spans="1:12" r="10">
      <c t="s" s="3" r="A10">
        <v>318</v>
      </c>
    </row>
    <row spans="1:12" r="11">
      <c t="s" s="4" r="A11">
        <v>319</v>
      </c>
      <c t="n" s="6" r="J11">
        <v>5000</v>
      </c>
    </row>
    <row spans="1:12" r="12">
      <c t="s" s="4" r="A12">
        <v>320</v>
      </c>
      <c t="s" s="4" r="J12">
        <v>326</v>
      </c>
    </row>
    <row spans="1:12" r="13">
      <c t="s" s="4" r="A13">
        <v>327</v>
      </c>
    </row>
    <row spans="1:12" r="14">
      <c t="s" s="3" r="A14">
        <v>318</v>
      </c>
    </row>
    <row spans="1:12" r="15">
      <c t="s" s="4" r="A15">
        <v>319</v>
      </c>
      <c t="n" s="6" r="L15">
        <v>5000</v>
      </c>
    </row>
    <row spans="1:12" r="16">
      <c t="s" s="4" r="A16">
        <v>320</v>
      </c>
      <c t="s" s="4" r="L16">
        <v>328</v>
      </c>
    </row>
    <row spans="1:12" r="17">
      <c t="s" s="4" r="A17">
        <v>329</v>
      </c>
    </row>
    <row spans="1:12" r="18">
      <c t="s" s="3" r="A18">
        <v>318</v>
      </c>
    </row>
    <row spans="1:12" r="19">
      <c t="s" s="4" r="A19">
        <v>319</v>
      </c>
      <c t="n" s="6" r="I19">
        <v>35216</v>
      </c>
    </row>
    <row spans="1:12" r="20">
      <c t="s" s="4" r="A20">
        <v>32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330</v>
      </c>
      <c t="s" s="2" r="B1">
        <v>311</v>
      </c>
      <c t="s" s="2" r="C1">
        <v>306</v>
      </c>
      <c t="s" s="2" r="D1">
        <v>312</v>
      </c>
      <c t="s" s="2" r="E1">
        <v>313</v>
      </c>
      <c t="s" s="2" r="F1">
        <v>314</v>
      </c>
      <c t="s" s="2" r="G1">
        <v>315</v>
      </c>
      <c t="s" s="2" r="H1">
        <v>316</v>
      </c>
      <c t="s" s="2" r="I1">
        <v>2</v>
      </c>
      <c t="s" s="2" r="J1">
        <v>317</v>
      </c>
    </row>
    <row spans="1:10" r="2">
      <c t="s" s="3" r="A2">
        <v>266</v>
      </c>
    </row>
    <row spans="1:10" r="3">
      <c t="s" s="4" r="A3">
        <v>331</v>
      </c>
      <c t="n" s="6" r="B3">
        <v>1500</v>
      </c>
      <c t="n" s="6" r="C3">
        <v>1100</v>
      </c>
      <c t="n" s="6" r="D3">
        <v>1000</v>
      </c>
      <c t="n" s="6" r="E3">
        <v>1000</v>
      </c>
      <c t="n" s="6" r="G3">
        <v>35</v>
      </c>
      <c t="n" s="6" r="H3">
        <v>5</v>
      </c>
    </row>
    <row spans="1:10" r="4">
      <c t="s" s="4" r="A4">
        <v>324</v>
      </c>
      <c t="n" s="13" r="B4">
        <v>0.001</v>
      </c>
      <c t="n" s="13" r="F4">
        <v>0.001</v>
      </c>
      <c t="n" s="7" r="J4">
        <v>0.0001</v>
      </c>
    </row>
    <row spans="1:10" r="5">
      <c t="s" s="4" r="A5">
        <v>332</v>
      </c>
      <c t="n" s="5" r="B5">
        <v>1500000</v>
      </c>
      <c t="n" s="5" r="C5">
        <v>1100000</v>
      </c>
      <c t="n" s="5" r="D5">
        <v>1000000</v>
      </c>
      <c t="n" s="5" r="F5">
        <v>1000000</v>
      </c>
      <c t="n" s="5" r="G5">
        <v>350000</v>
      </c>
      <c t="n" s="5" r="H5">
        <v>50000</v>
      </c>
    </row>
    <row spans="1:10" r="6">
      <c t="s" s="4" r="A6">
        <v>264</v>
      </c>
    </row>
    <row spans="1:10" r="7">
      <c t="s" s="3" r="A7">
        <v>266</v>
      </c>
    </row>
    <row spans="1:10" r="8">
      <c t="s" s="4" r="A8">
        <v>332</v>
      </c>
      <c t="n" s="5" r="I8">
        <v>1150000</v>
      </c>
    </row>
    <row spans="1:10" r="9">
      <c t="s" s="4" r="A9">
        <v>333</v>
      </c>
    </row>
    <row spans="1:10" r="10">
      <c t="s" s="3" r="A10">
        <v>266</v>
      </c>
    </row>
    <row spans="1:10" r="11">
      <c t="s" s="4" r="A11">
        <v>331</v>
      </c>
      <c t="n" s="6" r="I11">
        <v>70</v>
      </c>
    </row>
    <row spans="1:10" r="12">
      <c t="s" s="4" r="A12">
        <v>324</v>
      </c>
      <c t="n" s="7" r="I12">
        <v>0.0001</v>
      </c>
    </row>
    <row spans="1:10" r="13">
      <c t="s" s="4" r="A13">
        <v>332</v>
      </c>
      <c t="n" s="5" r="I13">
        <v>700000</v>
      </c>
    </row>
    <row spans="1:10" r="14">
      <c t="s" s="4" r="A14">
        <v>334</v>
      </c>
    </row>
    <row spans="1:10" r="15">
      <c t="s" s="3" r="A15">
        <v>266</v>
      </c>
    </row>
    <row spans="1:10" r="16">
      <c t="s" s="4" r="A16">
        <v>331</v>
      </c>
      <c t="n" s="6" r="I16">
        <v>40</v>
      </c>
    </row>
    <row spans="1:10" r="17">
      <c t="s" s="4" r="A17">
        <v>324</v>
      </c>
      <c t="n" s="7" r="I17">
        <v>0.0001</v>
      </c>
    </row>
    <row spans="1:10" r="18">
      <c t="s" s="4" r="A18">
        <v>332</v>
      </c>
      <c t="n" s="5" r="I18">
        <v>4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56</v>
      </c>
      <c t="s" s="2" r="B1">
        <v>2</v>
      </c>
      <c t="s" s="2" r="C1">
        <v>30</v>
      </c>
    </row>
    <row spans="1:3" r="2">
      <c t="s" s="3" r="A2">
        <v>57</v>
      </c>
    </row>
    <row spans="1:3" r="3">
      <c t="s" s="4" r="A3">
        <v>58</v>
      </c>
      <c t="n" s="6" r="B3">
        <v>500</v>
      </c>
      <c t="n" s="6" r="C3">
        <v>500</v>
      </c>
    </row>
    <row spans="1:3" r="4">
      <c t="s" s="4" r="A4">
        <v>59</v>
      </c>
      <c t="s" s="4" r="B4">
        <v>60</v>
      </c>
      <c t="s" s="4" r="C4">
        <v>60</v>
      </c>
    </row>
    <row spans="1:3" r="5">
      <c t="s" s="4" r="A5">
        <v>61</v>
      </c>
      <c t="n" s="7" r="B5">
        <v>0.0001</v>
      </c>
      <c t="n" s="7" r="C5">
        <v>0.0001</v>
      </c>
    </row>
    <row spans="1:3" r="6">
      <c t="s" s="4" r="A6">
        <v>62</v>
      </c>
      <c t="n" s="5" r="B6">
        <v>1000000</v>
      </c>
      <c t="n" s="5" r="C6">
        <v>1000000</v>
      </c>
    </row>
    <row spans="1:3" r="7">
      <c t="s" s="4" r="A7">
        <v>63</v>
      </c>
      <c t="n" s="5" r="B7">
        <v>50000</v>
      </c>
      <c t="n" s="5" r="C7">
        <v>0</v>
      </c>
    </row>
    <row spans="1:3" r="8">
      <c t="s" s="4" r="A8">
        <v>64</v>
      </c>
      <c t="n" s="5" r="B8">
        <v>50000</v>
      </c>
      <c t="n" s="5" r="C8">
        <v>0</v>
      </c>
    </row>
    <row spans="1:3" r="9">
      <c t="s" s="4" r="A9">
        <v>65</v>
      </c>
      <c t="n" s="7" r="B9">
        <v>0.0001</v>
      </c>
      <c t="n" s="7" r="C9">
        <v>0.0001</v>
      </c>
    </row>
    <row spans="1:3" r="10">
      <c t="s" s="4" r="A10">
        <v>66</v>
      </c>
      <c t="n" s="5" r="B10">
        <v>200000000</v>
      </c>
      <c t="n" s="5" r="C10">
        <v>200000000</v>
      </c>
    </row>
    <row spans="1:3" r="11">
      <c t="s" s="4" r="A11">
        <v>67</v>
      </c>
      <c t="n" s="5" r="B11">
        <v>22481750</v>
      </c>
      <c t="n" s="5" r="C11">
        <v>13781750</v>
      </c>
    </row>
    <row spans="1:3" r="12">
      <c t="s" s="4" r="A12">
        <v>68</v>
      </c>
      <c t="n" s="5" r="B12">
        <v>22481750</v>
      </c>
      <c t="n" s="5" r="C12">
        <v>13781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335</v>
      </c>
      <c t="s" s="2" r="B1">
        <v>311</v>
      </c>
      <c t="s" s="2" r="C1">
        <v>306</v>
      </c>
      <c t="s" s="2" r="D1">
        <v>312</v>
      </c>
      <c t="s" s="2" r="E1">
        <v>313</v>
      </c>
      <c t="s" s="2" r="F1">
        <v>314</v>
      </c>
      <c t="s" s="2" r="G1">
        <v>315</v>
      </c>
      <c t="s" s="2" r="H1">
        <v>316</v>
      </c>
      <c t="s" s="2" r="I1">
        <v>30</v>
      </c>
      <c t="s" s="2" r="J1">
        <v>2</v>
      </c>
      <c t="s" s="2" r="K1">
        <v>317</v>
      </c>
    </row>
    <row spans="1:11" r="2">
      <c t="s" s="3" r="A2">
        <v>266</v>
      </c>
    </row>
    <row spans="1:11" r="3">
      <c t="s" s="4" r="A3">
        <v>331</v>
      </c>
      <c t="n" s="6" r="B3">
        <v>1500</v>
      </c>
      <c t="n" s="6" r="C3">
        <v>1100</v>
      </c>
      <c t="n" s="6" r="D3">
        <v>1000</v>
      </c>
      <c t="n" s="6" r="E3">
        <v>1000</v>
      </c>
      <c t="n" s="6" r="G3">
        <v>35</v>
      </c>
      <c t="n" s="6" r="H3">
        <v>5</v>
      </c>
    </row>
    <row spans="1:11" r="4">
      <c t="s" s="4" r="A4">
        <v>324</v>
      </c>
      <c t="n" s="13" r="B4">
        <v>0.001</v>
      </c>
      <c t="n" s="13" r="F4">
        <v>0.001</v>
      </c>
      <c t="n" s="7" r="K4">
        <v>0.0001</v>
      </c>
    </row>
    <row spans="1:11" r="5">
      <c t="s" s="4" r="A5">
        <v>332</v>
      </c>
      <c t="n" s="5" r="B5">
        <v>1500000</v>
      </c>
      <c t="n" s="5" r="C5">
        <v>1100000</v>
      </c>
      <c t="n" s="5" r="D5">
        <v>1000000</v>
      </c>
      <c t="n" s="5" r="F5">
        <v>1000000</v>
      </c>
      <c t="n" s="5" r="G5">
        <v>350000</v>
      </c>
      <c t="n" s="5" r="H5">
        <v>50000</v>
      </c>
    </row>
    <row spans="1:11" r="6">
      <c t="s" s="4" r="A6">
        <v>268</v>
      </c>
    </row>
    <row spans="1:11" r="7">
      <c t="s" s="3" r="A7">
        <v>266</v>
      </c>
    </row>
    <row spans="1:11" r="8">
      <c t="s" s="4" r="A8">
        <v>332</v>
      </c>
      <c t="n" s="5" r="J8">
        <v>900000</v>
      </c>
    </row>
    <row spans="1:11" r="9">
      <c t="s" s="4" r="A9">
        <v>336</v>
      </c>
    </row>
    <row spans="1:11" r="10">
      <c t="s" s="3" r="A10">
        <v>266</v>
      </c>
    </row>
    <row spans="1:11" r="11">
      <c t="s" s="4" r="A11">
        <v>331</v>
      </c>
      <c t="n" s="6" r="J11">
        <v>40</v>
      </c>
    </row>
    <row spans="1:11" r="12">
      <c t="s" s="4" r="A12">
        <v>324</v>
      </c>
      <c t="n" s="7" r="J12">
        <v>0.0001</v>
      </c>
    </row>
    <row spans="1:11" r="13">
      <c t="s" s="4" r="A13">
        <v>332</v>
      </c>
      <c t="n" s="5" r="J13">
        <v>400000</v>
      </c>
    </row>
    <row spans="1:11" r="14">
      <c t="s" s="4" r="A14">
        <v>337</v>
      </c>
    </row>
    <row spans="1:11" r="15">
      <c t="s" s="3" r="A15">
        <v>266</v>
      </c>
    </row>
    <row spans="1:11" r="16">
      <c t="s" s="4" r="A16">
        <v>331</v>
      </c>
      <c t="n" s="6" r="J16">
        <v>50</v>
      </c>
    </row>
    <row spans="1:11" r="17">
      <c t="s" s="4" r="A17">
        <v>324</v>
      </c>
      <c t="n" s="7" r="J17">
        <v>0.0001</v>
      </c>
    </row>
    <row spans="1:11" r="18">
      <c t="s" s="4" r="A18">
        <v>332</v>
      </c>
      <c t="n" s="5" r="I18">
        <v>900000</v>
      </c>
      <c t="n" s="5" r="J18">
        <v>5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338</v>
      </c>
      <c t="s" s="2" r="B1">
        <v>311</v>
      </c>
      <c t="s" s="2" r="C1">
        <v>306</v>
      </c>
      <c t="s" s="2" r="D1">
        <v>312</v>
      </c>
      <c t="s" s="2" r="E1">
        <v>313</v>
      </c>
      <c t="s" s="2" r="F1">
        <v>314</v>
      </c>
      <c t="s" s="2" r="G1">
        <v>315</v>
      </c>
      <c t="s" s="2" r="H1">
        <v>316</v>
      </c>
      <c t="s" s="2" r="I1">
        <v>317</v>
      </c>
      <c t="s" s="2" r="J1">
        <v>2</v>
      </c>
    </row>
    <row spans="1:10" r="2">
      <c t="s" s="3" r="A2">
        <v>266</v>
      </c>
    </row>
    <row spans="1:10" r="3">
      <c t="s" s="4" r="A3">
        <v>331</v>
      </c>
      <c t="n" s="6" r="B3">
        <v>1500</v>
      </c>
      <c t="n" s="6" r="C3">
        <v>1100</v>
      </c>
      <c t="n" s="6" r="D3">
        <v>1000</v>
      </c>
      <c t="n" s="6" r="E3">
        <v>1000</v>
      </c>
      <c t="n" s="6" r="G3">
        <v>35</v>
      </c>
      <c t="n" s="6" r="H3">
        <v>5</v>
      </c>
    </row>
    <row spans="1:10" r="4">
      <c t="s" s="4" r="A4">
        <v>324</v>
      </c>
      <c t="n" s="13" r="B4">
        <v>0.001</v>
      </c>
      <c t="n" s="13" r="F4">
        <v>0.001</v>
      </c>
      <c t="n" s="7" r="I4">
        <v>0.0001</v>
      </c>
    </row>
    <row spans="1:10" r="5">
      <c t="s" s="4" r="A5">
        <v>339</v>
      </c>
      <c t="n" s="5" r="B5">
        <v>1500000</v>
      </c>
      <c t="n" s="5" r="C5">
        <v>1100000</v>
      </c>
      <c t="n" s="5" r="D5">
        <v>1000000</v>
      </c>
      <c t="n" s="5" r="F5">
        <v>1000000</v>
      </c>
      <c t="n" s="5" r="G5">
        <v>350000</v>
      </c>
      <c t="n" s="5" r="H5">
        <v>50000</v>
      </c>
    </row>
    <row spans="1:10" r="6">
      <c t="s" s="4" r="A6">
        <v>270</v>
      </c>
    </row>
    <row spans="1:10" r="7">
      <c t="s" s="3" r="A7">
        <v>266</v>
      </c>
    </row>
    <row spans="1:10" r="8">
      <c t="s" s="4" r="A8">
        <v>339</v>
      </c>
      <c t="n" s="5" r="J8">
        <v>900000</v>
      </c>
    </row>
    <row spans="1:10" r="9">
      <c t="s" s="4" r="A9">
        <v>340</v>
      </c>
    </row>
    <row spans="1:10" r="10">
      <c t="s" s="3" r="A10">
        <v>266</v>
      </c>
    </row>
    <row spans="1:10" r="11">
      <c t="s" s="4" r="A11">
        <v>331</v>
      </c>
      <c t="n" s="6" r="J11">
        <v>50</v>
      </c>
    </row>
    <row spans="1:10" r="12">
      <c t="s" s="4" r="A12">
        <v>324</v>
      </c>
      <c t="n" s="7" r="J12">
        <v>0.0001</v>
      </c>
    </row>
    <row spans="1:10" r="13">
      <c t="s" s="4" r="A13">
        <v>339</v>
      </c>
      <c t="n" s="5" r="I13">
        <v>900000</v>
      </c>
      <c t="n" s="5" r="J13">
        <v>500000</v>
      </c>
    </row>
    <row spans="1:10" r="14">
      <c t="s" s="4" r="A14">
        <v>341</v>
      </c>
    </row>
    <row spans="1:10" r="15">
      <c t="s" s="3" r="A15">
        <v>266</v>
      </c>
    </row>
    <row spans="1:10" r="16">
      <c t="s" s="4" r="A16">
        <v>331</v>
      </c>
      <c t="n" s="6" r="J16">
        <v>40</v>
      </c>
    </row>
    <row spans="1:10" r="17">
      <c t="s" s="4" r="A17">
        <v>324</v>
      </c>
      <c t="n" s="7" r="J17">
        <v>0.0001</v>
      </c>
    </row>
    <row spans="1:10" r="18">
      <c t="s" s="4" r="A18">
        <v>339</v>
      </c>
      <c t="n" s="5" r="J18">
        <v>4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342</v>
      </c>
      <c t="s" s="2" r="B1">
        <v>311</v>
      </c>
      <c t="s" s="2" r="C1">
        <v>306</v>
      </c>
      <c t="s" s="2" r="D1">
        <v>312</v>
      </c>
      <c t="s" s="2" r="E1">
        <v>313</v>
      </c>
      <c t="s" s="2" r="F1">
        <v>314</v>
      </c>
      <c t="s" s="2" r="G1">
        <v>315</v>
      </c>
      <c t="s" s="2" r="H1">
        <v>316</v>
      </c>
      <c t="s" s="2" r="I1">
        <v>2</v>
      </c>
      <c t="s" s="2" r="J1">
        <v>317</v>
      </c>
    </row>
    <row spans="1:10" r="2">
      <c t="s" s="3" r="A2">
        <v>266</v>
      </c>
    </row>
    <row spans="1:10" r="3">
      <c t="s" s="4" r="A3">
        <v>331</v>
      </c>
      <c t="n" s="6" r="B3">
        <v>1500</v>
      </c>
      <c t="n" s="6" r="C3">
        <v>1100</v>
      </c>
      <c t="n" s="6" r="D3">
        <v>1000</v>
      </c>
      <c t="n" s="6" r="E3">
        <v>1000</v>
      </c>
      <c t="n" s="6" r="G3">
        <v>35</v>
      </c>
      <c t="n" s="6" r="H3">
        <v>5</v>
      </c>
    </row>
    <row spans="1:10" r="4">
      <c t="s" s="4" r="A4">
        <v>324</v>
      </c>
      <c t="n" s="13" r="B4">
        <v>0.001</v>
      </c>
      <c t="n" s="13" r="F4">
        <v>0.001</v>
      </c>
      <c t="n" s="7" r="J4">
        <v>0.0001</v>
      </c>
    </row>
    <row spans="1:10" r="5">
      <c t="s" s="4" r="A5">
        <v>339</v>
      </c>
      <c t="n" s="5" r="B5">
        <v>1500000</v>
      </c>
      <c t="n" s="5" r="C5">
        <v>1100000</v>
      </c>
      <c t="n" s="5" r="D5">
        <v>1000000</v>
      </c>
      <c t="n" s="5" r="F5">
        <v>1000000</v>
      </c>
      <c t="n" s="5" r="G5">
        <v>350000</v>
      </c>
      <c t="n" s="5" r="H5">
        <v>50000</v>
      </c>
    </row>
    <row spans="1:10" r="6">
      <c t="s" s="4" r="A6">
        <v>272</v>
      </c>
    </row>
    <row spans="1:10" r="7">
      <c t="s" s="3" r="A7">
        <v>266</v>
      </c>
    </row>
    <row spans="1:10" r="8">
      <c t="s" s="4" r="A8">
        <v>339</v>
      </c>
      <c t="n" s="5" r="I8">
        <v>1010000</v>
      </c>
    </row>
    <row spans="1:10" r="9">
      <c t="s" s="4" r="A9">
        <v>343</v>
      </c>
    </row>
    <row spans="1:10" r="10">
      <c t="s" s="3" r="A10">
        <v>266</v>
      </c>
    </row>
    <row spans="1:10" r="11">
      <c t="s" s="4" r="A11">
        <v>331</v>
      </c>
      <c t="n" s="6" r="I11">
        <v>150</v>
      </c>
    </row>
    <row spans="1:10" r="12">
      <c t="s" s="4" r="A12">
        <v>324</v>
      </c>
      <c t="n" s="13" r="I12">
        <v>0.001</v>
      </c>
    </row>
    <row spans="1:10" r="13">
      <c t="s" s="4" r="A13">
        <v>339</v>
      </c>
      <c t="n" s="5" r="I13">
        <v>150000</v>
      </c>
    </row>
    <row spans="1:10" r="14">
      <c t="s" s="4" r="A14">
        <v>344</v>
      </c>
    </row>
    <row spans="1:10" r="15">
      <c t="s" s="3" r="A15">
        <v>266</v>
      </c>
    </row>
    <row spans="1:10" r="16">
      <c t="s" s="4" r="A16">
        <v>331</v>
      </c>
      <c t="n" s="6" r="I16">
        <v>660</v>
      </c>
    </row>
    <row spans="1:10" r="17">
      <c t="s" s="4" r="A17">
        <v>324</v>
      </c>
      <c t="n" s="13" r="I17">
        <v>0.001</v>
      </c>
    </row>
    <row spans="1:10" r="18">
      <c t="s" s="4" r="A18">
        <v>339</v>
      </c>
      <c t="n" s="5" r="I18">
        <v>660000</v>
      </c>
    </row>
    <row spans="1:10" r="19">
      <c t="s" s="4" r="A19">
        <v>345</v>
      </c>
    </row>
    <row spans="1:10" r="20">
      <c t="s" s="3" r="A20">
        <v>266</v>
      </c>
    </row>
    <row spans="1:10" r="21">
      <c t="s" s="4" r="A21">
        <v>331</v>
      </c>
      <c t="n" s="6" r="I21">
        <v>200</v>
      </c>
    </row>
    <row spans="1:10" r="22">
      <c t="s" s="4" r="A22">
        <v>324</v>
      </c>
      <c t="n" s="13" r="I22">
        <v>0.001</v>
      </c>
    </row>
    <row spans="1:10" r="23">
      <c t="s" s="4" r="A23">
        <v>339</v>
      </c>
      <c t="n" s="5" r="I23">
        <v>2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O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80"/>
    <col customWidth="1" max="10" min="10" width="80"/>
    <col customWidth="1" max="11" min="11" width="16"/>
    <col customWidth="1" max="12" min="12" width="80"/>
    <col customWidth="1" max="13" min="13" width="14"/>
    <col customWidth="1" max="14" min="14" width="14"/>
    <col customWidth="1" max="15" min="15" width="14"/>
  </cols>
  <sheetData>
    <row spans="1:15" r="1">
      <c t="s" s="1" r="A1">
        <v>346</v>
      </c>
      <c t="s" s="2" r="B1">
        <v>311</v>
      </c>
      <c t="s" s="2" r="C1">
        <v>306</v>
      </c>
      <c t="s" s="2" r="D1">
        <v>312</v>
      </c>
      <c t="s" s="2" r="E1">
        <v>313</v>
      </c>
      <c t="s" s="2" r="F1">
        <v>314</v>
      </c>
      <c t="s" s="2" r="G1">
        <v>315</v>
      </c>
      <c t="s" s="2" r="H1">
        <v>316</v>
      </c>
      <c t="s" s="2" r="I1">
        <v>347</v>
      </c>
      <c t="s" s="2" r="J1">
        <v>348</v>
      </c>
      <c t="s" s="2" r="K1">
        <v>349</v>
      </c>
      <c t="s" s="2" r="L1">
        <v>2</v>
      </c>
      <c t="s" s="2" r="M1">
        <v>317</v>
      </c>
      <c t="s" s="2" r="N1">
        <v>350</v>
      </c>
      <c t="s" s="2" r="O1">
        <v>30</v>
      </c>
    </row>
    <row spans="1:15" r="2">
      <c t="s" s="3" r="A2">
        <v>351</v>
      </c>
    </row>
    <row spans="1:15" r="3">
      <c t="s" s="4" r="A3">
        <v>352</v>
      </c>
      <c t="n" s="6" r="K3">
        <v>800</v>
      </c>
    </row>
    <row spans="1:15" r="4">
      <c t="s" s="4" r="A4">
        <v>353</v>
      </c>
      <c t="n" s="14" r="K4">
        <v>2012</v>
      </c>
    </row>
    <row spans="1:15" r="5">
      <c t="s" s="4" r="A5">
        <v>322</v>
      </c>
      <c t="n" s="6" r="B5">
        <v>1500</v>
      </c>
      <c t="n" s="6" r="E5">
        <v>1000</v>
      </c>
      <c t="n" s="6" r="G5">
        <v>35</v>
      </c>
      <c t="n" s="6" r="H5">
        <v>5</v>
      </c>
    </row>
    <row spans="1:15" r="6">
      <c t="s" s="4" r="A6">
        <v>354</v>
      </c>
      <c t="n" s="6" r="H6">
        <v>55</v>
      </c>
    </row>
    <row spans="1:15" r="7">
      <c t="s" s="4" r="A7">
        <v>59</v>
      </c>
      <c t="s" s="4" r="L7">
        <v>60</v>
      </c>
      <c t="s" s="4" r="O7">
        <v>60</v>
      </c>
    </row>
    <row spans="1:15" r="8">
      <c t="s" s="4" r="A8">
        <v>324</v>
      </c>
      <c t="n" s="13" r="B8">
        <v>0.001</v>
      </c>
      <c t="n" s="13" r="F8">
        <v>0.001</v>
      </c>
      <c t="n" s="7" r="M8">
        <v>0.0001</v>
      </c>
    </row>
    <row spans="1:15" r="9">
      <c t="s" s="4" r="A9">
        <v>323</v>
      </c>
      <c t="n" s="5" r="B9">
        <v>1500000</v>
      </c>
      <c t="n" s="5" r="C9">
        <v>1100000</v>
      </c>
      <c t="n" s="5" r="D9">
        <v>1000000</v>
      </c>
      <c t="n" s="5" r="F9">
        <v>1000000</v>
      </c>
      <c t="n" s="5" r="G9">
        <v>350000</v>
      </c>
      <c t="n" s="5" r="H9">
        <v>50000</v>
      </c>
    </row>
    <row spans="1:15" r="10">
      <c t="s" s="4" r="A10">
        <v>331</v>
      </c>
      <c t="n" s="6" r="B10">
        <v>1500</v>
      </c>
      <c t="n" s="6" r="C10">
        <v>1100</v>
      </c>
      <c t="n" s="6" r="D10">
        <v>1000</v>
      </c>
      <c t="n" s="6" r="E10">
        <v>1000</v>
      </c>
      <c t="n" s="6" r="G10">
        <v>35</v>
      </c>
      <c t="n" s="6" r="H10">
        <v>5</v>
      </c>
    </row>
    <row spans="1:15" r="11">
      <c t="s" s="4" r="A11">
        <v>264</v>
      </c>
    </row>
    <row spans="1:15" r="12">
      <c t="s" s="3" r="A12">
        <v>351</v>
      </c>
    </row>
    <row spans="1:15" r="13">
      <c t="s" s="4" r="A13">
        <v>323</v>
      </c>
      <c t="n" s="5" r="L13">
        <v>1150000</v>
      </c>
    </row>
    <row spans="1:15" r="14">
      <c t="s" s="4" r="A14">
        <v>268</v>
      </c>
    </row>
    <row spans="1:15" r="15">
      <c t="s" s="3" r="A15">
        <v>351</v>
      </c>
    </row>
    <row spans="1:15" r="16">
      <c t="s" s="4" r="A16">
        <v>323</v>
      </c>
      <c t="n" s="5" r="L16">
        <v>900000</v>
      </c>
    </row>
    <row spans="1:15" r="17">
      <c t="s" s="4" r="A17">
        <v>272</v>
      </c>
    </row>
    <row spans="1:15" r="18">
      <c t="s" s="3" r="A18">
        <v>351</v>
      </c>
    </row>
    <row spans="1:15" r="19">
      <c t="s" s="4" r="A19">
        <v>323</v>
      </c>
      <c t="n" s="5" r="L19">
        <v>1010000</v>
      </c>
    </row>
    <row spans="1:15" r="20">
      <c t="s" s="4" r="A20">
        <v>355</v>
      </c>
    </row>
    <row spans="1:15" r="21">
      <c t="s" s="3" r="A21">
        <v>351</v>
      </c>
    </row>
    <row spans="1:15" r="22">
      <c t="s" s="4" r="A22">
        <v>356</v>
      </c>
      <c t="s" s="4" r="L22">
        <v>357</v>
      </c>
    </row>
    <row spans="1:15" r="23">
      <c t="s" s="4" r="A23">
        <v>59</v>
      </c>
      <c t="n" s="5" r="L23">
        <v>2245927</v>
      </c>
    </row>
    <row spans="1:15" r="24">
      <c t="s" s="4" r="A24">
        <v>324</v>
      </c>
      <c t="n" s="7" r="I24">
        <v>0.0005999999999999999</v>
      </c>
      <c t="n" s="7" r="L24">
        <v>0.0001</v>
      </c>
    </row>
    <row spans="1:15" r="25">
      <c t="s" s="4" r="A25">
        <v>323</v>
      </c>
      <c t="n" s="5" r="I25">
        <v>400000</v>
      </c>
    </row>
    <row spans="1:15" r="26">
      <c t="s" s="4" r="A26">
        <v>358</v>
      </c>
      <c t="n" s="6" r="I26">
        <v>60</v>
      </c>
    </row>
    <row spans="1:15" r="27">
      <c t="s" s="4" r="A27">
        <v>359</v>
      </c>
      <c t="s" s="4" r="L27">
        <v>360</v>
      </c>
    </row>
    <row spans="1:15" r="28">
      <c t="s" s="4" r="A28">
        <v>361</v>
      </c>
    </row>
    <row spans="1:15" r="29">
      <c t="s" s="3" r="A29">
        <v>351</v>
      </c>
    </row>
    <row spans="1:15" r="30">
      <c t="s" s="4" r="A30">
        <v>356</v>
      </c>
      <c t="s" s="4" r="I30">
        <v>357</v>
      </c>
    </row>
    <row spans="1:15" r="31">
      <c t="s" s="4" r="A31">
        <v>59</v>
      </c>
      <c t="n" s="5" r="L31">
        <v>2245927</v>
      </c>
    </row>
    <row spans="1:15" r="32">
      <c t="s" s="4" r="A32">
        <v>322</v>
      </c>
      <c t="n" s="6" r="I32">
        <v>9900</v>
      </c>
    </row>
    <row spans="1:15" r="33">
      <c t="s" s="4" r="A33">
        <v>362</v>
      </c>
      <c t="n" s="6" r="I33">
        <v>14000</v>
      </c>
    </row>
    <row spans="1:15" r="34">
      <c t="s" s="4" r="A34">
        <v>324</v>
      </c>
      <c t="n" s="13" r="I34">
        <v>0.001</v>
      </c>
    </row>
    <row spans="1:15" r="35">
      <c t="s" s="4" r="A35">
        <v>323</v>
      </c>
      <c t="n" s="5" r="I35">
        <v>300000</v>
      </c>
    </row>
    <row spans="1:15" r="36">
      <c t="s" s="4" r="A36">
        <v>331</v>
      </c>
      <c t="n" s="6" r="I36">
        <v>9900</v>
      </c>
    </row>
    <row spans="1:15" r="37">
      <c t="s" s="4" r="A37">
        <v>358</v>
      </c>
      <c t="n" s="6" r="L37">
        <v>3715</v>
      </c>
    </row>
    <row spans="1:15" r="38">
      <c t="s" s="4" r="A38">
        <v>359</v>
      </c>
      <c t="s" s="4" r="I38">
        <v>360</v>
      </c>
    </row>
    <row spans="1:15" r="39">
      <c t="s" s="4" r="A39">
        <v>363</v>
      </c>
    </row>
    <row spans="1:15" r="40">
      <c t="s" s="3" r="A40">
        <v>351</v>
      </c>
    </row>
    <row spans="1:15" r="41">
      <c t="s" s="4" r="A41">
        <v>324</v>
      </c>
      <c t="n" s="13" r="G41">
        <v>0.001</v>
      </c>
    </row>
    <row spans="1:15" r="42">
      <c t="s" s="4" r="A42">
        <v>323</v>
      </c>
      <c t="n" s="5" r="G42">
        <v>400000</v>
      </c>
    </row>
    <row spans="1:15" r="43">
      <c t="s" s="4" r="A43">
        <v>364</v>
      </c>
    </row>
    <row spans="1:15" r="44">
      <c t="s" s="3" r="A44">
        <v>351</v>
      </c>
    </row>
    <row spans="1:15" r="45">
      <c t="s" s="4" r="A45">
        <v>356</v>
      </c>
      <c t="s" s="4" r="H45">
        <v>357</v>
      </c>
    </row>
    <row spans="1:15" r="46">
      <c t="s" s="4" r="A46">
        <v>59</v>
      </c>
      <c t="n" s="5" r="L46">
        <v>2245927</v>
      </c>
    </row>
    <row spans="1:15" r="47">
      <c t="s" s="4" r="A47">
        <v>324</v>
      </c>
      <c t="n" s="13" r="H47">
        <v>0.001</v>
      </c>
    </row>
    <row spans="1:15" r="48">
      <c t="s" s="4" r="A48">
        <v>323</v>
      </c>
      <c t="n" s="5" r="H48">
        <v>700000</v>
      </c>
      <c t="n" s="5" r="L48">
        <v>700000</v>
      </c>
    </row>
    <row spans="1:15" r="49">
      <c t="s" s="4" r="A49">
        <v>358</v>
      </c>
      <c t="n" s="6" r="L49">
        <v>2075</v>
      </c>
    </row>
    <row spans="1:15" r="50">
      <c t="s" s="4" r="A50">
        <v>359</v>
      </c>
      <c t="s" s="4" r="H50">
        <v>360</v>
      </c>
    </row>
    <row spans="1:15" r="51">
      <c t="s" s="4" r="A51">
        <v>365</v>
      </c>
    </row>
    <row spans="1:15" r="52">
      <c t="s" s="3" r="A52">
        <v>351</v>
      </c>
    </row>
    <row spans="1:15" r="53">
      <c t="s" s="4" r="A53">
        <v>352</v>
      </c>
      <c t="n" s="6" r="J53">
        <v>25000</v>
      </c>
    </row>
    <row spans="1:15" r="54">
      <c t="s" s="4" r="A54">
        <v>353</v>
      </c>
      <c t="n" s="15" r="J54">
        <v>2012</v>
      </c>
    </row>
    <row spans="1:15" r="55">
      <c t="s" s="4" r="A55">
        <v>356</v>
      </c>
      <c t="s" s="4" r="J55">
        <v>357</v>
      </c>
    </row>
    <row spans="1:15" r="56">
      <c t="s" s="4" r="A56">
        <v>322</v>
      </c>
      <c t="n" s="6" r="J56">
        <v>1010000</v>
      </c>
    </row>
    <row spans="1:15" r="57">
      <c t="s" s="4" r="A57">
        <v>59</v>
      </c>
      <c t="s" s="4" r="J57">
        <v>60</v>
      </c>
    </row>
    <row spans="1:15" r="58">
      <c t="s" s="4" r="A58">
        <v>324</v>
      </c>
      <c t="n" s="13" r="J58">
        <v>0.001</v>
      </c>
    </row>
    <row spans="1:15" r="59">
      <c t="s" s="4" r="A59">
        <v>323</v>
      </c>
      <c t="n" s="5" r="J59">
        <v>1010000</v>
      </c>
    </row>
    <row spans="1:15" r="60">
      <c t="s" s="4" r="A60">
        <v>331</v>
      </c>
      <c t="n" s="6" r="J60">
        <v>1010000</v>
      </c>
    </row>
    <row spans="1:15" r="61">
      <c t="s" s="4" r="A61">
        <v>359</v>
      </c>
      <c t="s" s="4" r="J61">
        <v>366</v>
      </c>
    </row>
    <row spans="1:15" r="62">
      <c t="s" s="4" r="A62">
        <v>367</v>
      </c>
    </row>
    <row spans="1:15" r="63">
      <c t="s" s="3" r="A63">
        <v>351</v>
      </c>
    </row>
    <row spans="1:15" r="64">
      <c t="s" s="4" r="A64">
        <v>358</v>
      </c>
      <c t="n" s="6" r="N64">
        <v>200</v>
      </c>
    </row>
    <row spans="1:15" r="65">
      <c t="s" s="4" r="A65">
        <v>368</v>
      </c>
    </row>
    <row spans="1:15" r="66">
      <c t="s" s="3" r="A66">
        <v>351</v>
      </c>
    </row>
    <row spans="1:15" r="67">
      <c t="s" s="4" r="A67">
        <v>59</v>
      </c>
      <c t="n" s="5" r="L67">
        <v>2245927</v>
      </c>
    </row>
    <row spans="1:15" r="68">
      <c t="s" s="4" r="A68">
        <v>323</v>
      </c>
      <c t="n" s="5" r="G68">
        <v>1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23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 customWidth="1" max="6" min="6" width="14"/>
    <col customWidth="1" max="7" min="7" width="14"/>
  </cols>
  <sheetData>
    <row spans="1:7" r="1">
      <c t="s" s="1" r="A1">
        <v>369</v>
      </c>
      <c t="s" s="2" r="B1">
        <v>370</v>
      </c>
      <c t="s" s="2" r="D1">
        <v>1</v>
      </c>
    </row>
    <row spans="1:7" r="2">
      <c t="s" s="2" r="B2">
        <v>315</v>
      </c>
      <c t="s" s="2" r="C2">
        <v>347</v>
      </c>
      <c t="s" s="2" r="D2">
        <v>2</v>
      </c>
      <c t="s" s="2" r="E2">
        <v>311</v>
      </c>
      <c t="s" s="2" r="F2">
        <v>313</v>
      </c>
      <c t="s" s="2" r="G2">
        <v>30</v>
      </c>
    </row>
    <row spans="1:7" r="3">
      <c t="s" s="3" r="A3">
        <v>371</v>
      </c>
    </row>
    <row spans="1:7" r="4">
      <c t="s" s="4" r="A4">
        <v>104</v>
      </c>
      <c t="n" s="5" r="B4">
        <v>50000</v>
      </c>
      <c t="n" s="5" r="C4">
        <v>100000</v>
      </c>
    </row>
    <row spans="1:7" r="5">
      <c t="s" s="4" r="A5">
        <v>372</v>
      </c>
      <c t="n" s="8" r="B5">
        <v>0.1</v>
      </c>
      <c t="n" s="13" r="E5">
        <v>0.001</v>
      </c>
      <c t="n" s="8" r="F5">
        <v>0.05</v>
      </c>
      <c t="n" s="8" r="G5">
        <v>0.1</v>
      </c>
    </row>
    <row spans="1:7" r="6">
      <c t="s" s="4" r="A6">
        <v>373</v>
      </c>
      <c t="n" s="5" r="D6">
        <v>50000</v>
      </c>
      <c t="n" s="5" r="G6">
        <v>0</v>
      </c>
    </row>
    <row spans="1:7" r="7">
      <c t="s" s="4" r="A7">
        <v>374</v>
      </c>
    </row>
    <row spans="1:7" r="8">
      <c t="s" s="3" r="A8">
        <v>371</v>
      </c>
    </row>
    <row spans="1:7" r="9">
      <c t="s" s="4" r="A9">
        <v>104</v>
      </c>
      <c t="n" s="5" r="D9">
        <v>752</v>
      </c>
    </row>
    <row spans="1:7" r="10">
      <c t="s" s="4" r="A10">
        <v>375</v>
      </c>
    </row>
    <row spans="1:7" r="11">
      <c t="s" s="3" r="A11">
        <v>371</v>
      </c>
    </row>
    <row spans="1:7" r="12">
      <c t="s" s="4" r="A12">
        <v>106</v>
      </c>
      <c t="n" s="5" r="D12">
        <v>81250</v>
      </c>
    </row>
    <row spans="1:7" r="13">
      <c t="s" s="4" r="A13">
        <v>372</v>
      </c>
      <c t="n" s="8" r="D13">
        <v>0.08</v>
      </c>
    </row>
    <row spans="1:7" r="14">
      <c t="s" s="4" r="A14">
        <v>376</v>
      </c>
    </row>
    <row spans="1:7" r="15">
      <c t="s" s="3" r="A15">
        <v>371</v>
      </c>
    </row>
    <row spans="1:7" r="16">
      <c t="s" s="4" r="A16">
        <v>106</v>
      </c>
      <c t="n" s="5" r="D16">
        <v>37500</v>
      </c>
    </row>
    <row spans="1:7" r="17">
      <c t="s" s="4" r="A17">
        <v>372</v>
      </c>
      <c t="n" s="8" r="D17">
        <v>0.08</v>
      </c>
    </row>
    <row spans="1:7" r="18">
      <c t="s" s="4" r="A18">
        <v>377</v>
      </c>
    </row>
    <row spans="1:7" r="19">
      <c t="s" s="3" r="A19">
        <v>371</v>
      </c>
    </row>
    <row spans="1:7" r="20">
      <c t="s" s="4" r="A20">
        <v>106</v>
      </c>
      <c t="n" s="5" r="D20">
        <v>125000</v>
      </c>
    </row>
    <row spans="1:7" r="21">
      <c t="s" s="4" r="A21">
        <v>372</v>
      </c>
      <c t="n" s="8" r="D21">
        <v>0.08</v>
      </c>
    </row>
    <row spans="1:7" r="22">
      <c t="s" s="4" r="A22">
        <v>378</v>
      </c>
    </row>
    <row spans="1:7" r="23">
      <c t="s" s="3" r="A23">
        <v>371</v>
      </c>
    </row>
    <row spans="1:7" r="24">
      <c t="s" s="4" r="A24">
        <v>106</v>
      </c>
      <c t="n" s="5" r="D24">
        <v>187500</v>
      </c>
    </row>
    <row spans="1:7" r="25">
      <c t="s" s="4" r="A25">
        <v>372</v>
      </c>
      <c t="n" s="16" r="D25">
        <v>0.00133</v>
      </c>
    </row>
    <row spans="1:7" r="26">
      <c t="s" s="4" r="A26">
        <v>379</v>
      </c>
    </row>
    <row spans="1:7" r="27">
      <c t="s" s="3" r="A27">
        <v>371</v>
      </c>
    </row>
    <row spans="1:7" r="28">
      <c t="s" s="4" r="A28">
        <v>106</v>
      </c>
      <c t="n" s="5" r="D28">
        <v>12500</v>
      </c>
    </row>
    <row spans="1:7" r="29">
      <c t="s" s="4" r="A29">
        <v>372</v>
      </c>
      <c t="n" s="8" r="D29">
        <v>0.02</v>
      </c>
    </row>
    <row spans="1:7" r="30">
      <c t="s" s="4" r="A30">
        <v>380</v>
      </c>
    </row>
    <row spans="1:7" r="31">
      <c t="s" s="3" r="A31">
        <v>371</v>
      </c>
    </row>
    <row spans="1:7" r="32">
      <c t="s" s="4" r="A32">
        <v>106</v>
      </c>
      <c t="n" s="5" r="D32">
        <v>125000</v>
      </c>
    </row>
    <row spans="1:7" r="33">
      <c t="s" s="4" r="A33">
        <v>372</v>
      </c>
      <c t="n" s="6" r="D33">
        <v>8</v>
      </c>
    </row>
    <row spans="1:7" r="34">
      <c t="s" s="4" r="A34">
        <v>381</v>
      </c>
    </row>
    <row spans="1:7" r="35">
      <c t="s" s="3" r="A35">
        <v>371</v>
      </c>
    </row>
    <row spans="1:7" r="36">
      <c t="s" s="4" r="A36">
        <v>106</v>
      </c>
      <c t="n" s="5" r="D36">
        <v>25000</v>
      </c>
    </row>
    <row spans="1:7" r="37">
      <c t="s" s="4" r="A37">
        <v>372</v>
      </c>
      <c t="n" s="8" r="D37">
        <v>0.01</v>
      </c>
    </row>
    <row spans="1:7" r="38">
      <c t="s" s="4" r="A38">
        <v>382</v>
      </c>
    </row>
    <row spans="1:7" r="39">
      <c t="s" s="3" r="A39">
        <v>371</v>
      </c>
    </row>
    <row spans="1:7" r="40">
      <c t="s" s="4" r="A40">
        <v>106</v>
      </c>
      <c t="n" s="5" r="D40">
        <v>315000</v>
      </c>
    </row>
    <row spans="1:7" r="41">
      <c t="s" s="4" r="A41">
        <v>372</v>
      </c>
      <c t="n" s="13" r="D41">
        <v>0.002</v>
      </c>
    </row>
    <row spans="1:7" r="42">
      <c t="s" s="4" r="A42">
        <v>383</v>
      </c>
    </row>
    <row spans="1:7" r="43">
      <c t="s" s="3" r="A43">
        <v>371</v>
      </c>
    </row>
    <row spans="1:7" r="44">
      <c t="s" s="4" r="A44">
        <v>106</v>
      </c>
      <c t="n" s="5" r="D44">
        <v>250000</v>
      </c>
    </row>
    <row spans="1:7" r="45">
      <c t="s" s="4" r="A45">
        <v>372</v>
      </c>
      <c t="n" s="7" r="D45">
        <v>0.0034</v>
      </c>
    </row>
    <row spans="1:7" r="46">
      <c t="s" s="4" r="A46">
        <v>384</v>
      </c>
    </row>
    <row spans="1:7" r="47">
      <c t="s" s="3" r="A47">
        <v>371</v>
      </c>
    </row>
    <row spans="1:7" r="48">
      <c t="s" s="4" r="A48">
        <v>106</v>
      </c>
      <c t="n" s="5" r="D48">
        <v>25000</v>
      </c>
    </row>
    <row spans="1:7" r="49">
      <c t="s" s="4" r="A49">
        <v>372</v>
      </c>
      <c t="n" s="8" r="D49">
        <v>0.01</v>
      </c>
    </row>
    <row spans="1:7" r="50">
      <c t="s" s="4" r="A50">
        <v>385</v>
      </c>
    </row>
    <row spans="1:7" r="51">
      <c t="s" s="3" r="A51">
        <v>371</v>
      </c>
    </row>
    <row spans="1:7" r="52">
      <c t="s" s="4" r="A52">
        <v>106</v>
      </c>
      <c t="n" s="5" r="D52">
        <v>12500</v>
      </c>
    </row>
    <row spans="1:7" r="53">
      <c t="s" s="4" r="A53">
        <v>372</v>
      </c>
      <c t="n" s="13" r="D53">
        <v>0.016</v>
      </c>
    </row>
    <row spans="1:7" r="54">
      <c t="s" s="4" r="A54">
        <v>386</v>
      </c>
    </row>
    <row spans="1:7" r="55">
      <c t="s" s="3" r="A55">
        <v>371</v>
      </c>
    </row>
    <row spans="1:7" r="56">
      <c t="s" s="4" r="A56">
        <v>106</v>
      </c>
      <c t="n" s="5" r="D56">
        <v>75000</v>
      </c>
    </row>
    <row spans="1:7" r="57">
      <c t="s" s="4" r="A57">
        <v>372</v>
      </c>
      <c t="n" s="7" r="D57">
        <v>0.0019</v>
      </c>
    </row>
    <row spans="1:7" r="58">
      <c t="s" s="4" r="A58">
        <v>387</v>
      </c>
    </row>
    <row spans="1:7" r="59">
      <c t="s" s="3" r="A59">
        <v>371</v>
      </c>
    </row>
    <row spans="1:7" r="60">
      <c t="s" s="4" r="A60">
        <v>106</v>
      </c>
      <c t="n" s="5" r="D60">
        <v>250000</v>
      </c>
    </row>
    <row spans="1:7" r="61">
      <c t="s" s="4" r="A61">
        <v>372</v>
      </c>
      <c t="n" s="7" r="D61">
        <v>0.0014</v>
      </c>
    </row>
    <row spans="1:7" r="62">
      <c t="s" s="4" r="A62">
        <v>388</v>
      </c>
    </row>
    <row spans="1:7" r="63">
      <c t="s" s="3" r="A63">
        <v>371</v>
      </c>
    </row>
    <row spans="1:7" r="64">
      <c t="s" s="4" r="A64">
        <v>104</v>
      </c>
      <c t="n" s="5" r="D64">
        <v>3500000</v>
      </c>
    </row>
    <row spans="1:7" r="65">
      <c t="s" s="4" r="A65">
        <v>372</v>
      </c>
      <c t="n" s="13" r="D65">
        <v>0.002</v>
      </c>
    </row>
    <row spans="1:7" r="66">
      <c t="s" s="4" r="A66">
        <v>389</v>
      </c>
    </row>
    <row spans="1:7" r="67">
      <c t="s" s="3" r="A67">
        <v>371</v>
      </c>
    </row>
    <row spans="1:7" r="68">
      <c t="s" s="4" r="A68">
        <v>106</v>
      </c>
      <c t="n" s="5" r="D68">
        <v>300000</v>
      </c>
    </row>
    <row spans="1:7" r="69">
      <c t="s" s="4" r="A69">
        <v>372</v>
      </c>
      <c t="n" s="7" r="D69">
        <v>0.0167</v>
      </c>
    </row>
    <row spans="1:7" r="70">
      <c t="s" s="4" r="A70">
        <v>390</v>
      </c>
    </row>
    <row spans="1:7" r="71">
      <c t="s" s="3" r="A71">
        <v>371</v>
      </c>
    </row>
    <row spans="1:7" r="72">
      <c t="s" s="4" r="A72">
        <v>106</v>
      </c>
      <c t="n" s="5" r="D72">
        <v>20000</v>
      </c>
    </row>
    <row spans="1:7" r="73">
      <c t="s" s="4" r="A73">
        <v>372</v>
      </c>
      <c t="n" s="8" r="D73">
        <v>0.08</v>
      </c>
    </row>
    <row spans="1:7" r="74">
      <c t="s" s="4" r="A74">
        <v>391</v>
      </c>
    </row>
    <row spans="1:7" r="75">
      <c t="s" s="3" r="A75">
        <v>371</v>
      </c>
    </row>
    <row spans="1:7" r="76">
      <c t="s" s="4" r="A76">
        <v>106</v>
      </c>
      <c t="n" s="5" r="D76">
        <v>6250</v>
      </c>
    </row>
    <row spans="1:7" r="77">
      <c t="s" s="4" r="A77">
        <v>372</v>
      </c>
      <c t="n" s="8" r="D77">
        <v>0.08</v>
      </c>
    </row>
    <row spans="1:7" r="78">
      <c t="s" s="4" r="A78">
        <v>392</v>
      </c>
    </row>
    <row spans="1:7" r="79">
      <c t="s" s="3" r="A79">
        <v>371</v>
      </c>
    </row>
    <row spans="1:7" r="80">
      <c t="s" s="4" r="A80">
        <v>106</v>
      </c>
      <c t="n" s="5" r="D80">
        <v>53500</v>
      </c>
    </row>
    <row spans="1:7" r="81">
      <c t="s" s="4" r="A81">
        <v>372</v>
      </c>
      <c t="n" s="8" r="D81">
        <v>0.08</v>
      </c>
    </row>
    <row spans="1:7" r="82">
      <c t="s" s="4" r="A82">
        <v>393</v>
      </c>
    </row>
    <row spans="1:7" r="83">
      <c t="s" s="3" r="A83">
        <v>371</v>
      </c>
    </row>
    <row spans="1:7" r="84">
      <c t="s" s="4" r="A84">
        <v>106</v>
      </c>
      <c t="n" s="5" r="D84">
        <v>12500</v>
      </c>
    </row>
    <row spans="1:7" r="85">
      <c t="s" s="4" r="A85">
        <v>372</v>
      </c>
      <c t="n" s="8" r="D85">
        <v>0.08</v>
      </c>
    </row>
    <row spans="1:7" r="86">
      <c t="s" s="4" r="A86">
        <v>394</v>
      </c>
    </row>
    <row spans="1:7" r="87">
      <c t="s" s="3" r="A87">
        <v>371</v>
      </c>
    </row>
    <row spans="1:7" r="88">
      <c t="s" s="4" r="A88">
        <v>106</v>
      </c>
      <c t="n" s="5" r="D88">
        <v>100000</v>
      </c>
    </row>
    <row spans="1:7" r="89">
      <c t="s" s="4" r="A89">
        <v>372</v>
      </c>
      <c t="n" s="8" r="D89">
        <v>0.04</v>
      </c>
    </row>
    <row spans="1:7" r="90">
      <c t="s" s="4" r="A90">
        <v>395</v>
      </c>
    </row>
    <row spans="1:7" r="91">
      <c t="s" s="3" r="A91">
        <v>371</v>
      </c>
    </row>
    <row spans="1:7" r="92">
      <c t="s" s="4" r="A92">
        <v>106</v>
      </c>
      <c t="n" s="5" r="D92">
        <v>6250</v>
      </c>
    </row>
    <row spans="1:7" r="93">
      <c t="s" s="4" r="A93">
        <v>372</v>
      </c>
      <c t="n" s="8" r="D93">
        <v>0.08</v>
      </c>
    </row>
    <row spans="1:7" r="94">
      <c t="s" s="4" r="A94">
        <v>396</v>
      </c>
    </row>
    <row spans="1:7" r="95">
      <c t="s" s="3" r="A95">
        <v>371</v>
      </c>
    </row>
    <row spans="1:7" r="96">
      <c t="s" s="4" r="A96">
        <v>106</v>
      </c>
      <c t="n" s="5" r="D96">
        <v>150000</v>
      </c>
    </row>
    <row spans="1:7" r="97">
      <c t="s" s="4" r="A97">
        <v>372</v>
      </c>
      <c t="n" s="13" r="D97">
        <v>0.001</v>
      </c>
    </row>
    <row spans="1:7" r="98">
      <c t="s" s="4" r="A98">
        <v>397</v>
      </c>
    </row>
    <row spans="1:7" r="99">
      <c t="s" s="3" r="A99">
        <v>371</v>
      </c>
    </row>
    <row spans="1:7" r="100">
      <c t="s" s="4" r="A100">
        <v>118</v>
      </c>
      <c t="n" s="5" r="D100">
        <v>660000</v>
      </c>
    </row>
    <row spans="1:7" r="101">
      <c t="s" s="4" r="A101">
        <v>372</v>
      </c>
      <c t="n" s="13" r="D101">
        <v>0.001</v>
      </c>
    </row>
    <row spans="1:7" r="102">
      <c t="s" s="4" r="A102">
        <v>398</v>
      </c>
    </row>
    <row spans="1:7" r="103">
      <c t="s" s="3" r="A103">
        <v>371</v>
      </c>
    </row>
    <row spans="1:7" r="104">
      <c t="s" s="4" r="A104">
        <v>118</v>
      </c>
      <c t="n" s="5" r="D104">
        <v>200000</v>
      </c>
    </row>
    <row spans="1:7" r="105">
      <c t="s" s="4" r="A105">
        <v>372</v>
      </c>
      <c t="n" s="13" r="D105">
        <v>0.001</v>
      </c>
    </row>
    <row spans="1:7" r="106">
      <c t="s" s="4" r="A106">
        <v>399</v>
      </c>
    </row>
    <row spans="1:7" r="107">
      <c t="s" s="3" r="A107">
        <v>371</v>
      </c>
    </row>
    <row spans="1:7" r="108">
      <c t="s" s="4" r="A108">
        <v>118</v>
      </c>
      <c t="n" s="5" r="D108">
        <v>700000</v>
      </c>
    </row>
    <row spans="1:7" r="109">
      <c t="s" s="4" r="A109">
        <v>372</v>
      </c>
      <c t="n" s="7" r="D109">
        <v>0.0001</v>
      </c>
    </row>
    <row spans="1:7" r="110">
      <c t="s" s="4" r="A110">
        <v>400</v>
      </c>
    </row>
    <row spans="1:7" r="111">
      <c t="s" s="3" r="A111">
        <v>371</v>
      </c>
    </row>
    <row spans="1:7" r="112">
      <c t="s" s="4" r="A112">
        <v>118</v>
      </c>
      <c t="n" s="5" r="D112">
        <v>50000</v>
      </c>
    </row>
    <row spans="1:7" r="113">
      <c t="s" s="4" r="A113">
        <v>372</v>
      </c>
      <c t="n" s="8" r="D113">
        <v>0.1</v>
      </c>
    </row>
    <row spans="1:7" r="114">
      <c t="s" s="4" r="A114">
        <v>401</v>
      </c>
    </row>
    <row spans="1:7" r="115">
      <c t="s" s="3" r="A115">
        <v>371</v>
      </c>
    </row>
    <row spans="1:7" r="116">
      <c t="s" s="4" r="A116">
        <v>118</v>
      </c>
      <c t="n" s="5" r="D116">
        <v>400000</v>
      </c>
    </row>
    <row spans="1:7" r="117">
      <c t="s" s="4" r="A117">
        <v>372</v>
      </c>
      <c t="n" s="7" r="D117">
        <v>0.0005999999999999999</v>
      </c>
    </row>
    <row spans="1:7" r="118">
      <c t="s" s="4" r="A118">
        <v>402</v>
      </c>
    </row>
    <row spans="1:7" r="119">
      <c t="s" s="3" r="A119">
        <v>371</v>
      </c>
    </row>
    <row spans="1:7" r="120">
      <c t="s" s="4" r="A120">
        <v>118</v>
      </c>
      <c t="n" s="5" r="D120">
        <v>300000</v>
      </c>
    </row>
    <row spans="1:7" r="121">
      <c t="s" s="4" r="A121">
        <v>372</v>
      </c>
      <c t="n" s="13" r="D121">
        <v>0.001</v>
      </c>
    </row>
    <row spans="1:7" r="122">
      <c t="s" s="4" r="A122">
        <v>403</v>
      </c>
    </row>
    <row spans="1:7" r="123">
      <c t="s" s="3" r="A123">
        <v>371</v>
      </c>
    </row>
    <row spans="1:7" r="124">
      <c t="s" s="4" r="A124">
        <v>118</v>
      </c>
      <c t="n" s="5" r="D124">
        <v>400000</v>
      </c>
    </row>
    <row spans="1:7" r="125">
      <c t="s" s="4" r="A125">
        <v>372</v>
      </c>
      <c t="n" s="7" r="D125">
        <v>0.0001</v>
      </c>
    </row>
    <row spans="1:7" r="126">
      <c t="s" s="4" r="A126">
        <v>404</v>
      </c>
    </row>
    <row spans="1:7" r="127">
      <c t="s" s="3" r="A127">
        <v>371</v>
      </c>
    </row>
    <row spans="1:7" r="128">
      <c t="s" s="4" r="A128">
        <v>118</v>
      </c>
      <c t="n" s="5" r="D128">
        <v>50000</v>
      </c>
    </row>
    <row spans="1:7" r="129">
      <c t="s" s="4" r="A129">
        <v>372</v>
      </c>
      <c t="n" s="7" r="D129">
        <v>0.0001</v>
      </c>
    </row>
    <row spans="1:7" r="130">
      <c t="s" s="4" r="A130">
        <v>405</v>
      </c>
    </row>
    <row spans="1:7" r="131">
      <c t="s" s="3" r="A131">
        <v>371</v>
      </c>
    </row>
    <row spans="1:7" r="132">
      <c t="s" s="4" r="A132">
        <v>118</v>
      </c>
      <c t="n" s="5" r="D132">
        <v>700000</v>
      </c>
    </row>
    <row spans="1:7" r="133">
      <c t="s" s="4" r="A133">
        <v>372</v>
      </c>
      <c t="n" s="13" r="D133">
        <v>0.001</v>
      </c>
    </row>
    <row spans="1:7" r="134">
      <c t="s" s="4" r="A134">
        <v>406</v>
      </c>
    </row>
    <row spans="1:7" r="135">
      <c t="s" s="3" r="A135">
        <v>371</v>
      </c>
    </row>
    <row spans="1:7" r="136">
      <c t="s" s="4" r="A136">
        <v>118</v>
      </c>
      <c t="n" s="5" r="D136">
        <v>350000</v>
      </c>
    </row>
    <row spans="1:7" r="137">
      <c t="s" s="4" r="A137">
        <v>372</v>
      </c>
      <c t="n" s="7" r="D137">
        <v>0.0001</v>
      </c>
    </row>
    <row spans="1:7" r="138">
      <c t="s" s="4" r="A138">
        <v>407</v>
      </c>
    </row>
    <row spans="1:7" r="139">
      <c t="s" s="3" r="A139">
        <v>371</v>
      </c>
    </row>
    <row spans="1:7" r="140">
      <c t="s" s="4" r="A140">
        <v>118</v>
      </c>
      <c t="n" s="5" r="D140">
        <v>300000</v>
      </c>
    </row>
    <row spans="1:7" r="141">
      <c t="s" s="4" r="A141">
        <v>372</v>
      </c>
      <c t="n" s="7" r="D141">
        <v>0.0001</v>
      </c>
    </row>
    <row spans="1:7" r="142">
      <c t="s" s="4" r="A142">
        <v>408</v>
      </c>
    </row>
    <row spans="1:7" r="143">
      <c t="s" s="3" r="A143">
        <v>371</v>
      </c>
    </row>
    <row spans="1:7" r="144">
      <c t="s" s="4" r="A144">
        <v>118</v>
      </c>
      <c t="n" s="5" r="D144">
        <v>350000</v>
      </c>
    </row>
    <row spans="1:7" r="145">
      <c t="s" s="4" r="A145">
        <v>372</v>
      </c>
      <c t="n" s="7" r="D145">
        <v>0.0001</v>
      </c>
    </row>
    <row spans="1:7" r="146">
      <c t="s" s="4" r="A146">
        <v>409</v>
      </c>
    </row>
    <row spans="1:7" r="147">
      <c t="s" s="3" r="A147">
        <v>371</v>
      </c>
    </row>
    <row spans="1:7" r="148">
      <c t="s" s="4" r="A148">
        <v>118</v>
      </c>
      <c t="n" s="5" r="D148">
        <v>400000</v>
      </c>
    </row>
    <row spans="1:7" r="149">
      <c t="s" s="4" r="A149">
        <v>372</v>
      </c>
      <c t="n" s="7" r="D149">
        <v>0.0001</v>
      </c>
    </row>
    <row spans="1:7" r="150">
      <c t="s" s="4" r="A150">
        <v>410</v>
      </c>
    </row>
    <row spans="1:7" r="151">
      <c t="s" s="3" r="A151">
        <v>371</v>
      </c>
    </row>
    <row spans="1:7" r="152">
      <c t="s" s="4" r="A152">
        <v>118</v>
      </c>
      <c t="n" s="5" r="D152">
        <v>1000000</v>
      </c>
    </row>
    <row spans="1:7" r="153">
      <c t="s" s="4" r="A153">
        <v>372</v>
      </c>
      <c t="n" s="7" r="D153">
        <v>0.0001</v>
      </c>
    </row>
    <row spans="1:7" r="154">
      <c t="s" s="4" r="A154">
        <v>411</v>
      </c>
    </row>
    <row spans="1:7" r="155">
      <c t="s" s="3" r="A155">
        <v>371</v>
      </c>
    </row>
    <row spans="1:7" r="156">
      <c t="s" s="4" r="A156">
        <v>118</v>
      </c>
      <c t="n" s="5" r="D156">
        <v>350000</v>
      </c>
    </row>
    <row spans="1:7" r="157">
      <c t="s" s="4" r="A157">
        <v>372</v>
      </c>
      <c t="n" s="7" r="D157">
        <v>0.0001</v>
      </c>
    </row>
    <row spans="1:7" r="158">
      <c t="s" s="4" r="A158">
        <v>412</v>
      </c>
    </row>
    <row spans="1:7" r="159">
      <c t="s" s="3" r="A159">
        <v>371</v>
      </c>
    </row>
    <row spans="1:7" r="160">
      <c t="s" s="4" r="A160">
        <v>118</v>
      </c>
      <c t="n" s="5" r="D160">
        <v>400000</v>
      </c>
    </row>
    <row spans="1:7" r="161">
      <c t="s" s="4" r="A161">
        <v>372</v>
      </c>
      <c t="n" s="13" r="D161">
        <v>0.001</v>
      </c>
    </row>
    <row spans="1:7" r="162">
      <c t="s" s="4" r="A162">
        <v>413</v>
      </c>
    </row>
    <row spans="1:7" r="163">
      <c t="s" s="3" r="A163">
        <v>371</v>
      </c>
    </row>
    <row spans="1:7" r="164">
      <c t="s" s="4" r="A164">
        <v>118</v>
      </c>
      <c t="n" s="5" r="D164">
        <v>500000</v>
      </c>
    </row>
    <row spans="1:7" r="165">
      <c t="s" s="4" r="A165">
        <v>372</v>
      </c>
      <c t="n" s="7" r="D165">
        <v>0.0001</v>
      </c>
    </row>
    <row spans="1:7" r="166">
      <c t="s" s="4" r="A166">
        <v>414</v>
      </c>
    </row>
    <row spans="1:7" r="167">
      <c t="s" s="3" r="A167">
        <v>371</v>
      </c>
    </row>
    <row spans="1:7" r="168">
      <c t="s" s="4" r="A168">
        <v>118</v>
      </c>
      <c t="n" s="5" r="D168">
        <v>1000000</v>
      </c>
    </row>
    <row spans="1:7" r="169">
      <c t="s" s="4" r="A169">
        <v>372</v>
      </c>
      <c t="n" s="8" r="D169">
        <v>0.05</v>
      </c>
    </row>
    <row spans="1:7" r="170">
      <c t="s" s="4" r="A170">
        <v>415</v>
      </c>
    </row>
    <row spans="1:7" r="171">
      <c t="s" s="3" r="A171">
        <v>371</v>
      </c>
    </row>
    <row spans="1:7" r="172">
      <c t="s" s="4" r="A172">
        <v>118</v>
      </c>
      <c t="n" s="5" r="D172">
        <v>500000</v>
      </c>
    </row>
    <row spans="1:7" r="173">
      <c t="s" s="4" r="A173">
        <v>372</v>
      </c>
      <c t="n" s="8" r="D173">
        <v>0.05</v>
      </c>
    </row>
    <row spans="1:7" r="174">
      <c t="s" s="4" r="A174">
        <v>416</v>
      </c>
    </row>
    <row spans="1:7" r="175">
      <c t="s" s="3" r="A175">
        <v>371</v>
      </c>
    </row>
    <row spans="1:7" r="176">
      <c t="s" s="4" r="A176">
        <v>118</v>
      </c>
      <c t="n" s="5" r="D176">
        <v>450000</v>
      </c>
    </row>
    <row spans="1:7" r="177">
      <c t="s" s="4" r="A177">
        <v>372</v>
      </c>
      <c t="n" s="7" r="D177">
        <v>0.0555</v>
      </c>
    </row>
    <row spans="1:7" r="178">
      <c t="s" s="4" r="A178">
        <v>417</v>
      </c>
      <c t="n" s="6" r="D178">
        <v>450000</v>
      </c>
    </row>
    <row spans="1:7" r="179">
      <c t="s" s="4" r="A179">
        <v>418</v>
      </c>
    </row>
    <row spans="1:7" r="180">
      <c t="s" s="3" r="A180">
        <v>371</v>
      </c>
    </row>
    <row spans="1:7" r="181">
      <c t="s" s="4" r="A181">
        <v>106</v>
      </c>
      <c t="n" s="5" r="D181">
        <v>200000</v>
      </c>
    </row>
    <row spans="1:7" r="182">
      <c t="s" s="4" r="A182">
        <v>372</v>
      </c>
      <c t="n" s="8" r="D182">
        <v>0.05</v>
      </c>
    </row>
    <row spans="1:7" r="183">
      <c t="s" s="4" r="A183">
        <v>419</v>
      </c>
    </row>
    <row spans="1:7" r="184">
      <c t="s" s="3" r="A184">
        <v>371</v>
      </c>
    </row>
    <row spans="1:7" r="185">
      <c t="s" s="4" r="A185">
        <v>106</v>
      </c>
      <c t="n" s="5" r="D185">
        <v>300000</v>
      </c>
    </row>
    <row spans="1:7" r="186">
      <c t="s" s="4" r="A186">
        <v>372</v>
      </c>
      <c t="n" s="8" r="D186">
        <v>0.05</v>
      </c>
    </row>
    <row spans="1:7" r="187">
      <c t="s" s="4" r="A187">
        <v>420</v>
      </c>
    </row>
    <row spans="1:7" r="188">
      <c t="s" s="3" r="A188">
        <v>371</v>
      </c>
    </row>
    <row spans="1:7" r="189">
      <c t="s" s="4" r="A189">
        <v>106</v>
      </c>
      <c t="n" s="5" r="D189">
        <v>200000</v>
      </c>
    </row>
    <row spans="1:7" r="190">
      <c t="s" s="4" r="A190">
        <v>372</v>
      </c>
      <c t="n" s="8" r="D190">
        <v>0.05</v>
      </c>
    </row>
    <row spans="1:7" r="191">
      <c t="s" s="4" r="A191">
        <v>421</v>
      </c>
    </row>
    <row spans="1:7" r="192">
      <c t="s" s="3" r="A192">
        <v>371</v>
      </c>
    </row>
    <row spans="1:7" r="193">
      <c t="s" s="4" r="A193">
        <v>118</v>
      </c>
      <c t="n" s="5" r="D193">
        <v>450000</v>
      </c>
    </row>
    <row spans="1:7" r="194">
      <c t="s" s="4" r="A194">
        <v>372</v>
      </c>
      <c t="n" s="8" r="D194">
        <v>0.05</v>
      </c>
    </row>
    <row spans="1:7" r="195">
      <c t="s" s="4" r="A195">
        <v>422</v>
      </c>
    </row>
    <row spans="1:7" r="196">
      <c t="s" s="3" r="A196">
        <v>371</v>
      </c>
    </row>
    <row spans="1:7" r="197">
      <c t="s" s="4" r="A197">
        <v>118</v>
      </c>
      <c t="n" s="5" r="D197">
        <v>500000</v>
      </c>
    </row>
    <row spans="1:7" r="198">
      <c t="s" s="4" r="A198">
        <v>372</v>
      </c>
      <c t="n" s="7" r="D198">
        <v>0.0001</v>
      </c>
    </row>
    <row spans="1:7" r="199">
      <c t="s" s="4" r="A199">
        <v>423</v>
      </c>
    </row>
    <row spans="1:7" r="200">
      <c t="s" s="3" r="A200">
        <v>371</v>
      </c>
    </row>
    <row spans="1:7" r="201">
      <c t="s" s="4" r="A201">
        <v>106</v>
      </c>
      <c t="n" s="5" r="D201">
        <v>1</v>
      </c>
    </row>
    <row spans="1:7" r="202">
      <c t="s" s="4" r="A202">
        <v>424</v>
      </c>
    </row>
    <row spans="1:7" r="203">
      <c t="s" s="3" r="A203">
        <v>371</v>
      </c>
    </row>
    <row spans="1:7" r="204">
      <c t="s" s="4" r="A204">
        <v>372</v>
      </c>
      <c t="n" s="8" r="D204">
        <v>0.13</v>
      </c>
    </row>
    <row spans="1:7" r="205">
      <c t="s" s="4" r="A205">
        <v>373</v>
      </c>
      <c t="n" s="5" r="D205">
        <v>50000</v>
      </c>
    </row>
    <row spans="1:7" r="206">
      <c t="s" s="4" r="A206">
        <v>425</v>
      </c>
    </row>
    <row spans="1:7" r="207">
      <c t="s" s="3" r="A207">
        <v>371</v>
      </c>
    </row>
    <row spans="1:7" r="208">
      <c t="s" s="4" r="A208">
        <v>118</v>
      </c>
      <c t="n" s="5" r="D208">
        <v>400000</v>
      </c>
    </row>
    <row spans="1:7" r="209">
      <c t="s" s="4" r="A209">
        <v>372</v>
      </c>
      <c t="n" s="7" r="D209">
        <v>0.0001</v>
      </c>
    </row>
    <row spans="1:7" r="210">
      <c t="s" s="4" r="A210">
        <v>426</v>
      </c>
    </row>
    <row spans="1:7" r="211">
      <c t="s" s="3" r="A211">
        <v>371</v>
      </c>
    </row>
    <row spans="1:7" r="212">
      <c t="s" s="4" r="A212">
        <v>118</v>
      </c>
      <c t="n" s="5" r="D212">
        <v>100000</v>
      </c>
    </row>
    <row spans="1:7" r="213">
      <c t="s" s="4" r="A213">
        <v>372</v>
      </c>
      <c t="n" s="8" r="D213">
        <v>0.09</v>
      </c>
    </row>
    <row spans="1:7" r="214">
      <c t="s" s="4" r="A214">
        <v>427</v>
      </c>
    </row>
    <row spans="1:7" r="215">
      <c t="s" s="3" r="A215">
        <v>371</v>
      </c>
    </row>
    <row spans="1:7" r="216">
      <c t="s" s="4" r="A216">
        <v>118</v>
      </c>
      <c t="n" s="5" r="D216">
        <v>250000</v>
      </c>
    </row>
    <row spans="1:7" r="217">
      <c t="s" s="4" r="A217">
        <v>372</v>
      </c>
      <c t="n" s="8" r="D217">
        <v>0.05</v>
      </c>
    </row>
    <row spans="1:7" r="218">
      <c t="s" s="4" r="A218">
        <v>428</v>
      </c>
    </row>
    <row spans="1:7" r="219">
      <c t="s" s="3" r="A219">
        <v>371</v>
      </c>
    </row>
    <row spans="1:7" r="220">
      <c t="s" s="4" r="A220">
        <v>118</v>
      </c>
      <c t="n" s="5" r="D220">
        <v>700000</v>
      </c>
    </row>
    <row spans="1:7" r="221">
      <c t="s" s="4" r="A221">
        <v>372</v>
      </c>
      <c t="n" s="7" r="D221">
        <v>0.0001</v>
      </c>
    </row>
    <row spans="1:7" r="222">
      <c t="s" s="4" r="A222">
        <v>429</v>
      </c>
    </row>
    <row spans="1:7" r="223">
      <c t="s" s="3" r="A223">
        <v>371</v>
      </c>
    </row>
    <row spans="1:7" r="224">
      <c t="s" s="4" r="A224">
        <v>118</v>
      </c>
      <c t="n" s="5" r="C224">
        <v>1500000</v>
      </c>
    </row>
    <row spans="1:7" r="225">
      <c t="s" s="4" r="A225">
        <v>372</v>
      </c>
      <c t="n" s="7" r="G225">
        <v>0.0001</v>
      </c>
    </row>
    <row spans="1:7" r="226">
      <c t="s" s="4" r="A226">
        <v>430</v>
      </c>
    </row>
    <row spans="1:7" r="227">
      <c t="s" s="3" r="A227">
        <v>371</v>
      </c>
    </row>
    <row spans="1:7" r="228">
      <c t="s" s="4" r="A228">
        <v>118</v>
      </c>
      <c t="n" s="5" r="D228">
        <v>1100000</v>
      </c>
    </row>
    <row spans="1:7" r="229">
      <c t="s" s="4" r="A229">
        <v>372</v>
      </c>
      <c t="n" s="7" r="D229">
        <v>0.0001</v>
      </c>
    </row>
    <row spans="1:7" r="230">
      <c t="s" s="4" r="A230">
        <v>431</v>
      </c>
    </row>
    <row spans="1:7" r="231">
      <c t="s" s="3" r="A231">
        <v>371</v>
      </c>
    </row>
    <row spans="1:7" r="232">
      <c t="s" s="4" r="A232">
        <v>118</v>
      </c>
      <c t="n" s="5" r="D232">
        <v>1500000</v>
      </c>
    </row>
    <row spans="1:7" r="233">
      <c t="s" s="4" r="A233">
        <v>372</v>
      </c>
      <c t="n" s="7" r="D233">
        <v>0.00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21"/>
  </cols>
  <sheetData>
    <row spans="1:2" r="1">
      <c t="s" s="1" r="A1">
        <v>432</v>
      </c>
      <c t="s" s="2" r="B1">
        <v>433</v>
      </c>
    </row>
    <row spans="1:2" r="2">
      <c t="s" s="3" r="A2">
        <v>434</v>
      </c>
    </row>
    <row spans="1:2" r="3">
      <c t="n" s="5" r="A3">
        <v>2015</v>
      </c>
      <c t="n" s="6" r="B3">
        <v>21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 customWidth="1" max="6" min="6" width="14"/>
    <col customWidth="1" max="7" min="7" width="14"/>
    <col customWidth="1" max="8" min="8" width="14"/>
  </cols>
  <sheetData>
    <row spans="1:8" r="1">
      <c t="s" s="1" r="A1">
        <v>435</v>
      </c>
      <c t="s" s="2" r="B1">
        <v>370</v>
      </c>
      <c t="s" s="2" r="C1">
        <v>1</v>
      </c>
    </row>
    <row spans="1:8" r="2">
      <c t="s" s="2" r="B2">
        <v>347</v>
      </c>
      <c t="s" s="2" r="C2">
        <v>2</v>
      </c>
      <c t="s" s="2" r="D2">
        <v>311</v>
      </c>
      <c t="s" s="2" r="E2">
        <v>313</v>
      </c>
      <c t="s" s="2" r="F2">
        <v>350</v>
      </c>
      <c t="s" s="2" r="G2">
        <v>30</v>
      </c>
      <c t="s" s="2" r="H2">
        <v>315</v>
      </c>
    </row>
    <row spans="1:8" r="3">
      <c t="s" s="4" r="A3">
        <v>436</v>
      </c>
      <c t="n" s="6" r="F3">
        <v>525</v>
      </c>
    </row>
    <row spans="1:8" r="4">
      <c t="s" s="4" r="A4">
        <v>437</v>
      </c>
      <c t="n" s="6" r="C4">
        <v>4274</v>
      </c>
    </row>
    <row spans="1:8" r="5">
      <c t="s" s="4" r="A5">
        <v>438</v>
      </c>
      <c t="n" s="13" r="D5">
        <v>0.001</v>
      </c>
      <c t="n" s="8" r="E5">
        <v>0.05</v>
      </c>
      <c t="n" s="8" r="G5">
        <v>0.1</v>
      </c>
      <c t="n" s="8" r="H5">
        <v>0.1</v>
      </c>
    </row>
    <row spans="1:8" r="6">
      <c t="s" s="4" r="A6">
        <v>439</v>
      </c>
    </row>
    <row spans="1:8" r="7">
      <c t="s" s="4" r="A7">
        <v>438</v>
      </c>
      <c t="n" s="8" r="C7">
        <v>0.1</v>
      </c>
    </row>
    <row spans="1:8" r="8">
      <c t="s" s="4" r="A8">
        <v>106</v>
      </c>
      <c t="n" s="5" r="B8">
        <v>100000</v>
      </c>
      <c t="n" s="5" r="C8">
        <v>50000</v>
      </c>
    </row>
    <row spans="1:8" r="9">
      <c t="s" s="4" r="A9">
        <v>440</v>
      </c>
      <c t="n" s="6" r="G9">
        <v>2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16"/>
  </cols>
  <sheetData>
    <row spans="1:2" r="1">
      <c t="s" s="1" r="A1">
        <v>441</v>
      </c>
      <c t="s" s="2" r="B1">
        <v>1</v>
      </c>
    </row>
    <row spans="1:2" r="2">
      <c t="s" s="2" r="B2">
        <v>2</v>
      </c>
    </row>
    <row spans="1:2" r="3">
      <c t="s" s="3" r="A3">
        <v>278</v>
      </c>
    </row>
    <row spans="1:2" r="4">
      <c t="s" s="4" r="A4">
        <v>442</v>
      </c>
      <c t="s" s="4" r="B4">
        <v>443</v>
      </c>
    </row>
    <row spans="1:2" r="5">
      <c t="s" s="4" r="A5">
        <v>444</v>
      </c>
      <c t="s" s="4" r="B5">
        <v>445</v>
      </c>
    </row>
    <row spans="1:2" r="6">
      <c t="s" s="4" r="A6">
        <v>446</v>
      </c>
      <c t="s" s="4" r="B6">
        <v>4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5"/>
  </cols>
  <sheetData>
    <row spans="1:2" r="1">
      <c t="s" s="1" r="A1">
        <v>448</v>
      </c>
      <c t="s" s="2" r="B1">
        <v>97</v>
      </c>
    </row>
    <row spans="1:2" r="2">
      <c t="s" s="3" r="A2">
        <v>449</v>
      </c>
    </row>
    <row spans="1:2" r="3">
      <c t="s" s="4" r="A3">
        <v>450</v>
      </c>
      <c t="n" s="6" r="B3">
        <v>176000</v>
      </c>
    </row>
    <row spans="1:2" r="4">
      <c t="s" s="4" r="A4">
        <v>451</v>
      </c>
      <c t="s" s="4" r="B4">
        <v>45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39"/>
    <col customWidth="1" max="2" min="2" width="15"/>
    <col customWidth="1" max="3" min="3" width="16"/>
    <col customWidth="1" max="4" min="4" width="14"/>
    <col customWidth="1" max="5" min="5" width="14"/>
    <col customWidth="1" max="6" min="6" width="14"/>
    <col customWidth="1" max="7" min="7" width="16"/>
  </cols>
  <sheetData>
    <row spans="1:7" r="1">
      <c t="s" s="1" r="A1">
        <v>453</v>
      </c>
      <c t="s" s="2" r="B1">
        <v>128</v>
      </c>
      <c t="s" s="2" r="C1">
        <v>1</v>
      </c>
      <c t="s" s="2" r="G1">
        <v>70</v>
      </c>
    </row>
    <row spans="1:7" r="2">
      <c t="s" s="2" r="B2">
        <v>129</v>
      </c>
      <c t="s" s="2" r="C2">
        <v>2</v>
      </c>
      <c t="s" s="2" r="D2">
        <v>30</v>
      </c>
      <c t="s" s="2" r="E2">
        <v>130</v>
      </c>
      <c t="s" s="2" r="F2">
        <v>131</v>
      </c>
      <c t="s" s="2" r="G2">
        <v>2</v>
      </c>
    </row>
    <row spans="1:7" r="3">
      <c t="s" s="3" r="A3">
        <v>454</v>
      </c>
    </row>
    <row spans="1:7" r="4">
      <c t="s" s="4" r="A4">
        <v>93</v>
      </c>
      <c t="n" s="6" r="B4">
        <v>-4457</v>
      </c>
      <c t="n" s="6" r="C4">
        <v>-292713</v>
      </c>
      <c t="n" s="6" r="D4">
        <v>-114812</v>
      </c>
      <c t="n" s="6" r="E4">
        <v>-174199</v>
      </c>
      <c t="n" s="6" r="F4">
        <v>-36788</v>
      </c>
      <c t="n" s="6" r="G4">
        <v>-622969</v>
      </c>
    </row>
  </sheetData>
  <mergeCells count="2">
    <mergeCell ref="A1:A2"/>
    <mergeCell ref="C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6"/>
  </cols>
  <sheetData>
    <row spans="1:4" r="1">
      <c t="s" s="1" r="A1">
        <v>69</v>
      </c>
      <c t="s" s="2" r="B1">
        <v>1</v>
      </c>
      <c t="s" s="2" r="D1">
        <v>70</v>
      </c>
    </row>
    <row spans="1:4" r="2">
      <c t="s" s="2" r="B2">
        <v>2</v>
      </c>
      <c t="s" s="2" r="C2">
        <v>30</v>
      </c>
      <c t="s" s="2" r="D2">
        <v>2</v>
      </c>
    </row>
    <row spans="1:4" r="3">
      <c t="s" s="3" r="A3">
        <v>71</v>
      </c>
    </row>
    <row spans="1:4" r="4">
      <c t="s" s="4" r="A4">
        <v>72</v>
      </c>
      <c t="n" s="6" r="C4">
        <v>41500</v>
      </c>
      <c t="n" s="6" r="D4">
        <v>74800</v>
      </c>
    </row>
    <row spans="1:4" r="5">
      <c t="s" s="4" r="A5">
        <v>73</v>
      </c>
      <c t="n" s="6" r="B5">
        <v>85627</v>
      </c>
      <c t="n" s="5" r="C5">
        <v>12997</v>
      </c>
      <c t="n" s="5" r="D5">
        <v>109583</v>
      </c>
    </row>
    <row spans="1:4" r="6">
      <c t="s" s="4" r="A6">
        <v>74</v>
      </c>
      <c t="n" s="5" r="B6">
        <v>85627</v>
      </c>
      <c t="n" s="5" r="C6">
        <v>54497</v>
      </c>
      <c t="n" s="5" r="D6">
        <v>184383</v>
      </c>
    </row>
    <row spans="1:4" r="7">
      <c t="s" s="4" r="A7">
        <v>75</v>
      </c>
      <c t="n" s="5" r="B7">
        <v>50295</v>
      </c>
      <c t="n" s="5" r="C7">
        <v>805</v>
      </c>
      <c t="n" s="5" r="D7">
        <v>52993</v>
      </c>
    </row>
    <row spans="1:4" r="8">
      <c t="s" s="4" r="A8">
        <v>76</v>
      </c>
      <c t="n" s="5" r="B8">
        <v>35332</v>
      </c>
      <c t="n" s="5" r="C8">
        <v>53692</v>
      </c>
      <c t="n" s="5" r="D8">
        <v>131390</v>
      </c>
    </row>
    <row spans="1:4" r="9">
      <c t="s" s="3" r="A9">
        <v>77</v>
      </c>
    </row>
    <row spans="1:4" r="10">
      <c t="s" s="4" r="A10">
        <v>78</v>
      </c>
      <c t="n" s="5" r="B10">
        <v>100000</v>
      </c>
      <c t="n" s="5" r="C10">
        <v>100000</v>
      </c>
      <c t="n" s="5" r="D10">
        <v>307500</v>
      </c>
    </row>
    <row spans="1:4" r="11">
      <c t="s" s="4" r="A11">
        <v>79</v>
      </c>
      <c t="n" s="5" r="B11">
        <v>4354</v>
      </c>
      <c t="n" s="5" r="C11">
        <v>6929</v>
      </c>
      <c t="n" s="5" r="D11">
        <v>26234</v>
      </c>
    </row>
    <row spans="1:4" r="12">
      <c t="s" s="4" r="A12">
        <v>80</v>
      </c>
      <c t="n" s="5" r="B12">
        <v>1680</v>
      </c>
      <c t="n" s="5" r="C12">
        <v>1274</v>
      </c>
      <c t="n" s="5" r="D12">
        <v>12366</v>
      </c>
    </row>
    <row spans="1:4" r="13">
      <c t="s" s="4" r="A13">
        <v>81</v>
      </c>
      <c t="n" s="5" r="B13">
        <v>162474</v>
      </c>
      <c t="n" s="6" r="C13">
        <v>25612</v>
      </c>
      <c t="n" s="5" r="D13">
        <v>220327</v>
      </c>
    </row>
    <row spans="1:4" r="14">
      <c t="s" s="4" r="A14">
        <v>82</v>
      </c>
      <c t="n" s="5" r="B14">
        <v>28500</v>
      </c>
      <c t="n" s="5" r="D14">
        <v>28500</v>
      </c>
    </row>
    <row spans="1:4" r="15">
      <c t="s" s="4" r="A15">
        <v>83</v>
      </c>
      <c t="n" s="5" r="B15">
        <v>526</v>
      </c>
      <c t="n" s="6" r="C15">
        <v>39</v>
      </c>
      <c t="n" s="5" r="D15">
        <v>7392</v>
      </c>
    </row>
    <row spans="1:4" r="16">
      <c t="s" s="4" r="A16">
        <v>84</v>
      </c>
      <c t="n" s="5" r="B16">
        <v>3924</v>
      </c>
      <c t="n" s="5" r="C16">
        <v>6793</v>
      </c>
      <c t="n" s="5" r="D16">
        <v>32584</v>
      </c>
    </row>
    <row spans="1:4" r="17">
      <c t="s" s="4" r="A17">
        <v>85</v>
      </c>
      <c t="n" s="5" r="B17">
        <v>24133</v>
      </c>
      <c t="n" s="5" r="C17">
        <v>26369</v>
      </c>
      <c t="n" s="5" r="D17">
        <v>113799</v>
      </c>
    </row>
    <row spans="1:4" r="18">
      <c t="s" s="4" r="A18">
        <v>86</v>
      </c>
      <c t="n" s="5" r="B18">
        <v>325591</v>
      </c>
      <c t="n" s="5" r="C18">
        <v>167016</v>
      </c>
      <c t="n" s="5" r="D18">
        <v>748702</v>
      </c>
    </row>
    <row spans="1:4" r="19">
      <c t="s" s="4" r="A19">
        <v>87</v>
      </c>
      <c t="n" s="5" r="B19">
        <v>-290259</v>
      </c>
      <c t="n" s="6" r="C19">
        <v>-113324</v>
      </c>
      <c t="n" s="5" r="D19">
        <v>-617312</v>
      </c>
    </row>
    <row spans="1:4" r="20">
      <c t="s" s="3" r="A20">
        <v>88</v>
      </c>
    </row>
    <row spans="1:4" r="21">
      <c t="s" s="4" r="A21">
        <v>89</v>
      </c>
      <c t="n" s="5" r="B21">
        <v>1</v>
      </c>
      <c t="n" s="5" r="D21">
        <v>1</v>
      </c>
    </row>
    <row spans="1:4" r="22">
      <c t="s" s="4" r="A22">
        <v>90</v>
      </c>
      <c t="n" s="5" r="B22">
        <v>-1655</v>
      </c>
      <c t="n" s="6" r="C22">
        <v>-1488</v>
      </c>
      <c t="n" s="5" r="D22">
        <v>-4858</v>
      </c>
    </row>
    <row spans="1:4" r="23">
      <c t="s" s="4" r="A23">
        <v>91</v>
      </c>
      <c t="n" s="5" r="B23">
        <v>-291913</v>
      </c>
      <c t="n" s="6" r="C23">
        <v>-114812</v>
      </c>
      <c t="n" s="5" r="D23">
        <v>-622169</v>
      </c>
    </row>
    <row spans="1:4" r="24">
      <c t="s" s="4" r="A24">
        <v>92</v>
      </c>
      <c t="n" s="5" r="B24">
        <v>-800</v>
      </c>
      <c t="n" s="5" r="D24">
        <v>-800</v>
      </c>
    </row>
    <row spans="1:4" r="25">
      <c t="s" s="4" r="A25">
        <v>93</v>
      </c>
      <c t="n" s="6" r="B25">
        <v>-292713</v>
      </c>
      <c t="n" s="6" r="C25">
        <v>-114812</v>
      </c>
      <c t="n" s="6" r="D25">
        <v>-622969</v>
      </c>
    </row>
    <row spans="1:4" r="26">
      <c t="s" s="4" r="A26">
        <v>94</v>
      </c>
      <c t="n" s="8" r="B26">
        <v>-0.02</v>
      </c>
      <c t="n" s="8" r="C26">
        <v>-0.02</v>
      </c>
      <c t="n" s="8" r="D26">
        <v>-0.11</v>
      </c>
    </row>
    <row spans="1:4" r="27">
      <c t="s" s="4" r="A27">
        <v>95</v>
      </c>
      <c t="n" s="5" r="B27">
        <v>18691886</v>
      </c>
      <c t="n" s="5" r="C27">
        <v>6700517</v>
      </c>
      <c t="n" s="5" r="D27">
        <v>55099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2"/>
  <sheetViews>
    <sheetView workbookViewId="0">
      <selection activeCell="A1" sqref="A1"/>
    </sheetView>
  </sheetViews>
  <sheetFormatPr baseColWidth="10" defaultRowHeight="15"/>
  <cols>
    <col customWidth="1" max="1" min="1" width="67"/>
    <col customWidth="1" max="2" min="2" width="11"/>
    <col customWidth="1" max="3" min="3" width="13"/>
    <col customWidth="1" max="4" min="4" width="18"/>
    <col customWidth="1" max="5" min="5" width="27"/>
    <col customWidth="1" max="6" min="6" width="45"/>
  </cols>
  <sheetData>
    <row spans="1:6" r="1">
      <c t="s" s="1" r="A1">
        <v>96</v>
      </c>
      <c t="s" s="2" r="B1">
        <v>97</v>
      </c>
      <c t="s" s="2" r="C1">
        <v>98</v>
      </c>
      <c t="s" s="2" r="D1">
        <v>99</v>
      </c>
      <c t="s" s="2" r="E1">
        <v>52</v>
      </c>
      <c t="s" s="2" r="F1">
        <v>100</v>
      </c>
    </row>
    <row spans="1:6" r="2">
      <c t="s" s="4" r="A2">
        <v>101</v>
      </c>
    </row>
    <row spans="1:6" r="3">
      <c t="s" s="4" r="A3">
        <v>102</v>
      </c>
    </row>
    <row spans="1:6" r="4">
      <c t="s" s="4" r="A4">
        <v>103</v>
      </c>
      <c t="n" s="6" r="B4">
        <v>75</v>
      </c>
      <c t="n" s="6" r="C4">
        <v>75</v>
      </c>
    </row>
    <row spans="1:6" r="5">
      <c t="s" s="4" r="A5">
        <v>104</v>
      </c>
      <c t="n" s="5" r="C5">
        <v>752000</v>
      </c>
    </row>
    <row spans="1:6" r="6">
      <c t="s" s="4" r="A6">
        <v>105</v>
      </c>
      <c t="n" s="5" r="B6">
        <v>6500</v>
      </c>
      <c t="n" s="6" r="C6">
        <v>8</v>
      </c>
      <c t="n" s="6" r="E6">
        <v>6492</v>
      </c>
    </row>
    <row spans="1:6" r="7">
      <c t="s" s="4" r="A7">
        <v>106</v>
      </c>
      <c t="n" s="5" r="C7">
        <v>81250</v>
      </c>
    </row>
    <row spans="1:6" r="8">
      <c t="s" s="4" r="A8">
        <v>103</v>
      </c>
      <c t="n" s="5" r="B8">
        <v>10000</v>
      </c>
      <c t="n" s="6" r="C8">
        <v>12</v>
      </c>
      <c t="n" s="5" r="E8">
        <v>9988</v>
      </c>
    </row>
    <row spans="1:6" r="9">
      <c t="s" s="4" r="A9">
        <v>104</v>
      </c>
      <c t="n" s="5" r="C9">
        <v>125000</v>
      </c>
    </row>
    <row spans="1:6" r="10">
      <c t="s" s="4" r="A10">
        <v>105</v>
      </c>
      <c t="n" s="5" r="B10">
        <v>3000</v>
      </c>
      <c t="n" s="6" r="C10">
        <v>4</v>
      </c>
      <c t="n" s="5" r="E10">
        <v>2996</v>
      </c>
    </row>
    <row spans="1:6" r="11">
      <c t="s" s="4" r="A11">
        <v>106</v>
      </c>
      <c t="n" s="5" r="C11">
        <v>37500</v>
      </c>
    </row>
    <row spans="1:6" r="12">
      <c t="s" s="4" r="A12">
        <v>105</v>
      </c>
      <c t="n" s="5" r="B12">
        <v>10000</v>
      </c>
      <c t="n" s="6" r="C12">
        <v>12</v>
      </c>
      <c t="n" s="5" r="E12">
        <v>9988</v>
      </c>
    </row>
    <row spans="1:6" r="13">
      <c t="s" s="4" r="A13">
        <v>106</v>
      </c>
      <c t="n" s="5" r="C13">
        <v>125000</v>
      </c>
    </row>
    <row spans="1:6" r="14">
      <c t="s" s="4" r="A14">
        <v>105</v>
      </c>
      <c t="n" s="5" r="B14">
        <v>250</v>
      </c>
      <c t="n" s="6" r="C14">
        <v>19</v>
      </c>
      <c t="n" s="5" r="E14">
        <v>231</v>
      </c>
    </row>
    <row spans="1:6" r="15">
      <c t="s" s="4" r="A15">
        <v>106</v>
      </c>
      <c t="n" s="5" r="C15">
        <v>187500</v>
      </c>
    </row>
    <row spans="1:6" r="16">
      <c t="s" s="4" r="A16">
        <v>105</v>
      </c>
      <c t="n" s="5" r="B16">
        <v>250</v>
      </c>
      <c t="n" s="6" r="C16">
        <v>1</v>
      </c>
      <c t="n" s="5" r="E16">
        <v>249</v>
      </c>
    </row>
    <row spans="1:6" r="17">
      <c t="s" s="4" r="A17">
        <v>106</v>
      </c>
      <c t="n" s="5" r="C17">
        <v>12500</v>
      </c>
    </row>
    <row spans="1:6" r="18">
      <c t="s" s="4" r="A18">
        <v>105</v>
      </c>
      <c t="n" s="5" r="B18">
        <v>250</v>
      </c>
      <c t="n" s="6" r="C18">
        <v>3</v>
      </c>
      <c t="n" s="5" r="E18">
        <v>247</v>
      </c>
    </row>
    <row spans="1:6" r="19">
      <c t="s" s="4" r="A19">
        <v>106</v>
      </c>
      <c t="n" s="5" r="C19">
        <v>25000</v>
      </c>
    </row>
    <row spans="1:6" r="20">
      <c t="s" s="4" r="A20">
        <v>105</v>
      </c>
      <c t="n" s="5" r="B20">
        <v>630</v>
      </c>
      <c t="n" s="6" r="C20">
        <v>32</v>
      </c>
      <c t="n" s="5" r="E20">
        <v>598</v>
      </c>
    </row>
    <row spans="1:6" r="21">
      <c t="s" s="4" r="A21">
        <v>106</v>
      </c>
      <c t="n" s="5" r="C21">
        <v>315000</v>
      </c>
    </row>
    <row spans="1:6" r="22">
      <c t="s" s="4" r="A22">
        <v>93</v>
      </c>
      <c t="n" s="5" r="B22">
        <v>-4457</v>
      </c>
      <c t="n" s="6" r="F22">
        <v>-4457</v>
      </c>
    </row>
    <row spans="1:6" r="23">
      <c t="s" s="4" r="A23">
        <v>107</v>
      </c>
      <c t="n" s="6" r="B23">
        <v>26498</v>
      </c>
      <c t="n" s="6" r="C23">
        <v>166</v>
      </c>
      <c t="n" s="6" r="E23">
        <v>30789</v>
      </c>
      <c t="n" s="6" r="F23">
        <v>-4457</v>
      </c>
    </row>
    <row spans="1:6" r="24">
      <c t="s" s="4" r="A24">
        <v>108</v>
      </c>
      <c t="n" s="5" r="C24">
        <v>1660750</v>
      </c>
    </row>
    <row spans="1:6" r="25">
      <c t="s" s="4" r="A25">
        <v>101</v>
      </c>
    </row>
    <row spans="1:6" r="26">
      <c t="s" s="4" r="A26">
        <v>102</v>
      </c>
    </row>
    <row spans="1:6" r="27">
      <c t="s" s="4" r="A27">
        <v>93</v>
      </c>
      <c t="n" s="6" r="B27">
        <v>-622969</v>
      </c>
    </row>
    <row spans="1:6" r="28">
      <c t="s" s="4" r="A28">
        <v>109</v>
      </c>
      <c t="n" s="5" r="B28">
        <v>-361961</v>
      </c>
      <c t="n" s="6" r="C28">
        <v>2248</v>
      </c>
      <c t="n" s="6" r="D28">
        <v>5</v>
      </c>
      <c t="n" s="6" r="E28">
        <v>258755</v>
      </c>
      <c t="n" s="6" r="F28">
        <v>-622969</v>
      </c>
    </row>
    <row spans="1:6" r="29">
      <c t="s" s="4" r="A29">
        <v>110</v>
      </c>
      <c t="n" s="5" r="C29">
        <v>22481750</v>
      </c>
      <c t="n" s="5" r="D29">
        <v>50000</v>
      </c>
    </row>
    <row spans="1:6" r="30">
      <c t="s" s="4" r="A30">
        <v>111</v>
      </c>
      <c t="n" s="5" r="B30">
        <v>26498</v>
      </c>
      <c t="n" s="6" r="C30">
        <v>166</v>
      </c>
      <c t="n" s="5" r="E30">
        <v>30789</v>
      </c>
      <c t="n" s="6" r="F30">
        <v>-4457</v>
      </c>
    </row>
    <row spans="1:6" r="31">
      <c t="s" s="4" r="A31">
        <v>112</v>
      </c>
      <c t="n" s="5" r="C31">
        <v>1660750</v>
      </c>
    </row>
    <row spans="1:6" r="32">
      <c t="s" s="4" r="A32">
        <v>103</v>
      </c>
      <c t="n" s="5" r="B32">
        <v>7500</v>
      </c>
      <c t="n" s="6" r="C32">
        <v>375</v>
      </c>
      <c t="n" s="5" r="E32">
        <v>7125</v>
      </c>
    </row>
    <row spans="1:6" r="33">
      <c t="s" s="4" r="A33">
        <v>104</v>
      </c>
      <c t="n" s="5" r="C33">
        <v>3750000</v>
      </c>
    </row>
    <row spans="1:6" r="34">
      <c t="s" s="4" r="A34">
        <v>105</v>
      </c>
      <c t="n" s="5" r="B34">
        <v>850</v>
      </c>
      <c t="n" s="6" r="C34">
        <v>25</v>
      </c>
      <c t="n" s="5" r="E34">
        <v>825</v>
      </c>
    </row>
    <row spans="1:6" r="35">
      <c t="s" s="4" r="A35">
        <v>106</v>
      </c>
      <c t="n" s="5" r="C35">
        <v>250000</v>
      </c>
    </row>
    <row spans="1:6" r="36">
      <c t="s" s="4" r="A36">
        <v>103</v>
      </c>
      <c t="n" s="5" r="B36">
        <v>1600</v>
      </c>
      <c t="n" s="6" r="C36">
        <v>2</v>
      </c>
      <c t="n" s="5" r="E36">
        <v>1598</v>
      </c>
    </row>
    <row spans="1:6" r="37">
      <c t="s" s="4" r="A37">
        <v>104</v>
      </c>
      <c t="n" s="5" r="C37">
        <v>20000</v>
      </c>
    </row>
    <row spans="1:6" r="38">
      <c t="s" s="4" r="A38">
        <v>105</v>
      </c>
      <c t="n" s="5" r="B38">
        <v>250</v>
      </c>
      <c t="n" s="6" r="C38">
        <v>2</v>
      </c>
      <c t="n" s="5" r="E38">
        <v>248</v>
      </c>
    </row>
    <row spans="1:6" r="39">
      <c t="s" s="4" r="A39">
        <v>106</v>
      </c>
      <c t="n" s="5" r="C39">
        <v>25000</v>
      </c>
    </row>
    <row spans="1:6" r="40">
      <c t="s" s="4" r="A40">
        <v>105</v>
      </c>
      <c t="n" s="5" r="B40">
        <v>200</v>
      </c>
      <c t="n" s="6" r="C40">
        <v>1</v>
      </c>
      <c t="n" s="5" r="E40">
        <v>199</v>
      </c>
    </row>
    <row spans="1:6" r="41">
      <c t="s" s="4" r="A41">
        <v>106</v>
      </c>
      <c t="n" s="5" r="C41">
        <v>12500</v>
      </c>
    </row>
    <row spans="1:6" r="42">
      <c t="s" s="4" r="A42">
        <v>105</v>
      </c>
      <c t="n" s="5" r="B42">
        <v>143</v>
      </c>
      <c t="n" s="6" r="C42">
        <v>8</v>
      </c>
      <c t="n" s="5" r="E42">
        <v>135</v>
      </c>
    </row>
    <row spans="1:6" r="43">
      <c t="s" s="4" r="A43">
        <v>106</v>
      </c>
      <c t="n" s="5" r="C43">
        <v>75000</v>
      </c>
    </row>
    <row spans="1:6" r="44">
      <c t="s" s="4" r="A44">
        <v>105</v>
      </c>
      <c t="n" s="5" r="B44">
        <v>350</v>
      </c>
      <c t="n" s="6" r="C44">
        <v>25</v>
      </c>
      <c t="n" s="5" r="E44">
        <v>325</v>
      </c>
    </row>
    <row spans="1:6" r="45">
      <c t="s" s="4" r="A45">
        <v>106</v>
      </c>
      <c t="n" s="5" r="C45">
        <v>250000</v>
      </c>
    </row>
    <row spans="1:6" r="46">
      <c t="s" s="4" r="A46">
        <v>103</v>
      </c>
      <c t="n" s="5" r="E46">
        <v>1598</v>
      </c>
    </row>
    <row spans="1:6" r="47">
      <c t="s" s="4" r="A47">
        <v>105</v>
      </c>
      <c t="n" s="5" r="B47">
        <v>5000</v>
      </c>
      <c t="n" s="6" r="C47">
        <v>30</v>
      </c>
      <c t="n" s="5" r="E47">
        <v>4970</v>
      </c>
    </row>
    <row spans="1:6" r="48">
      <c t="s" s="4" r="A48">
        <v>106</v>
      </c>
      <c t="n" s="5" r="C48">
        <v>300000</v>
      </c>
    </row>
    <row spans="1:6" r="49">
      <c t="s" s="4" r="A49">
        <v>105</v>
      </c>
      <c t="n" s="5" r="B49">
        <v>500</v>
      </c>
      <c t="n" s="6" r="C49">
        <v>1</v>
      </c>
      <c t="n" s="5" r="E49">
        <v>499</v>
      </c>
    </row>
    <row spans="1:6" r="50">
      <c t="s" s="4" r="A50">
        <v>106</v>
      </c>
      <c t="n" s="5" r="C50">
        <v>6250</v>
      </c>
    </row>
    <row spans="1:6" r="51">
      <c t="s" s="4" r="A51">
        <v>105</v>
      </c>
      <c t="n" s="5" r="B51">
        <v>4280</v>
      </c>
      <c t="n" s="6" r="C51">
        <v>5</v>
      </c>
      <c t="n" s="5" r="E51">
        <v>4275</v>
      </c>
    </row>
    <row spans="1:6" r="52">
      <c t="s" s="4" r="A52">
        <v>106</v>
      </c>
      <c t="n" s="5" r="C52">
        <v>53500</v>
      </c>
    </row>
    <row spans="1:6" r="53">
      <c t="s" s="4" r="A53">
        <v>105</v>
      </c>
      <c t="n" s="5" r="B53">
        <v>1000</v>
      </c>
      <c t="n" s="6" r="C53">
        <v>1</v>
      </c>
      <c t="n" s="5" r="E53">
        <v>999</v>
      </c>
    </row>
    <row spans="1:6" r="54">
      <c t="s" s="4" r="A54">
        <v>106</v>
      </c>
      <c t="n" s="5" r="C54">
        <v>12500</v>
      </c>
    </row>
    <row spans="1:6" r="55">
      <c t="s" s="4" r="A55">
        <v>113</v>
      </c>
      <c t="n" s="5" r="B55">
        <v>48171</v>
      </c>
      <c t="n" s="6" r="C55">
        <v>641</v>
      </c>
      <c t="n" s="5" r="E55">
        <v>51987</v>
      </c>
      <c t="n" s="6" r="F55">
        <v>-4457</v>
      </c>
    </row>
    <row spans="1:6" r="56">
      <c t="s" s="4" r="A56">
        <v>114</v>
      </c>
      <c t="n" s="5" r="C56">
        <v>6415500</v>
      </c>
    </row>
    <row spans="1:6" r="57">
      <c t="s" s="4" r="A57">
        <v>105</v>
      </c>
      <c t="n" s="5" r="B57">
        <v>4000</v>
      </c>
      <c t="n" s="6" r="C57">
        <v>10</v>
      </c>
      <c t="n" s="5" r="E57">
        <v>3990</v>
      </c>
    </row>
    <row spans="1:6" r="58">
      <c t="s" s="4" r="A58">
        <v>106</v>
      </c>
      <c t="n" s="5" r="C58">
        <v>100000</v>
      </c>
    </row>
    <row spans="1:6" r="59">
      <c t="s" s="4" r="A59">
        <v>105</v>
      </c>
      <c t="n" s="5" r="B59">
        <v>500</v>
      </c>
      <c t="n" s="6" r="C59">
        <v>1</v>
      </c>
      <c t="n" s="5" r="E59">
        <v>499</v>
      </c>
    </row>
    <row spans="1:6" r="60">
      <c t="s" s="4" r="A60">
        <v>106</v>
      </c>
      <c t="n" s="5" r="C60">
        <v>6250</v>
      </c>
    </row>
    <row spans="1:6" r="61">
      <c t="s" s="4" r="A61">
        <v>93</v>
      </c>
      <c t="n" s="5" r="B61">
        <v>-36788</v>
      </c>
      <c t="n" s="6" r="F61">
        <v>-36788</v>
      </c>
    </row>
    <row spans="1:6" r="62">
      <c t="s" s="4" r="A62">
        <v>115</v>
      </c>
      <c t="n" s="5" r="B62">
        <v>15833</v>
      </c>
      <c t="n" s="6" r="C62">
        <v>652</v>
      </c>
      <c t="n" s="5" r="E62">
        <v>56476</v>
      </c>
      <c t="n" s="6" r="F62">
        <v>-41245</v>
      </c>
    </row>
    <row spans="1:6" r="63">
      <c t="s" s="4" r="A63">
        <v>116</v>
      </c>
      <c t="n" s="5" r="C63">
        <v>6521750</v>
      </c>
    </row>
    <row spans="1:6" r="64">
      <c t="s" s="4" r="A64">
        <v>117</v>
      </c>
      <c t="n" s="5" r="B64">
        <v>150</v>
      </c>
      <c t="n" s="6" r="C64">
        <v>15</v>
      </c>
      <c t="n" s="6" r="E64">
        <v>135</v>
      </c>
    </row>
    <row spans="1:6" r="65">
      <c t="s" s="4" r="A65">
        <v>118</v>
      </c>
      <c t="n" s="5" r="C65">
        <v>150000</v>
      </c>
    </row>
    <row spans="1:6" r="66">
      <c t="s" s="4" r="A66">
        <v>93</v>
      </c>
      <c t="n" s="5" r="B66">
        <v>-174199</v>
      </c>
      <c t="n" s="6" r="F66">
        <v>-174199</v>
      </c>
    </row>
    <row spans="1:6" r="67">
      <c t="s" s="4" r="A67">
        <v>119</v>
      </c>
      <c t="n" s="5" r="B67">
        <v>-158166</v>
      </c>
      <c t="n" s="6" r="C67">
        <v>667</v>
      </c>
      <c t="n" s="6" r="E67">
        <v>56611</v>
      </c>
      <c t="n" s="6" r="F67">
        <v>-215444</v>
      </c>
    </row>
    <row spans="1:6" r="68">
      <c t="s" s="4" r="A68">
        <v>120</v>
      </c>
      <c t="n" s="5" r="C68">
        <v>6671750</v>
      </c>
    </row>
    <row spans="1:6" r="69">
      <c t="s" s="4" r="A69">
        <v>103</v>
      </c>
      <c t="n" s="5" r="B69">
        <v>5000</v>
      </c>
      <c t="n" s="6" r="C69">
        <v>5</v>
      </c>
      <c t="n" s="6" r="E69">
        <v>4995</v>
      </c>
    </row>
    <row spans="1:6" r="70">
      <c t="s" s="4" r="A70">
        <v>104</v>
      </c>
      <c t="n" s="5" r="C70">
        <v>50000</v>
      </c>
    </row>
    <row spans="1:6" r="71">
      <c t="s" s="4" r="A71">
        <v>117</v>
      </c>
      <c t="n" s="5" r="B71">
        <v>40</v>
      </c>
      <c t="n" s="6" r="C71">
        <v>40</v>
      </c>
    </row>
    <row spans="1:6" r="72">
      <c t="s" s="4" r="A72">
        <v>118</v>
      </c>
      <c t="n" s="5" r="C72">
        <v>400000</v>
      </c>
    </row>
    <row spans="1:6" r="73">
      <c t="s" s="4" r="A73">
        <v>117</v>
      </c>
      <c t="n" s="5" r="B73">
        <v>660</v>
      </c>
      <c t="n" s="6" r="C73">
        <v>66</v>
      </c>
      <c t="n" s="6" r="E73">
        <v>594</v>
      </c>
    </row>
    <row spans="1:6" r="74">
      <c t="s" s="4" r="A74">
        <v>118</v>
      </c>
      <c t="n" s="5" r="C74">
        <v>660000</v>
      </c>
    </row>
    <row spans="1:6" r="75">
      <c t="s" s="4" r="A75">
        <v>117</v>
      </c>
      <c t="n" s="5" r="B75">
        <v>200</v>
      </c>
      <c t="n" s="6" r="C75">
        <v>20</v>
      </c>
      <c t="n" s="6" r="E75">
        <v>180</v>
      </c>
    </row>
    <row spans="1:6" r="76">
      <c t="s" s="4" r="A76">
        <v>118</v>
      </c>
      <c t="n" s="5" r="C76">
        <v>200000</v>
      </c>
    </row>
    <row spans="1:6" r="77">
      <c t="s" s="4" r="A77">
        <v>117</v>
      </c>
      <c t="n" s="5" r="B77">
        <v>70</v>
      </c>
      <c t="n" s="6" r="C77">
        <v>70</v>
      </c>
    </row>
    <row spans="1:6" r="78">
      <c t="s" s="4" r="A78">
        <v>118</v>
      </c>
      <c t="n" s="5" r="C78">
        <v>700000</v>
      </c>
    </row>
    <row spans="1:6" r="79">
      <c t="s" s="4" r="A79">
        <v>117</v>
      </c>
      <c t="n" s="5" r="B79">
        <v>240</v>
      </c>
      <c t="n" s="6" r="C79">
        <v>40</v>
      </c>
      <c t="n" s="6" r="E79">
        <v>200</v>
      </c>
    </row>
    <row spans="1:6" r="80">
      <c t="s" s="4" r="A80">
        <v>118</v>
      </c>
      <c t="n" s="5" r="C80">
        <v>400000</v>
      </c>
    </row>
    <row spans="1:6" r="81">
      <c t="s" s="4" r="A81">
        <v>117</v>
      </c>
      <c t="n" s="5" r="B81">
        <v>300</v>
      </c>
      <c t="n" s="6" r="C81">
        <v>30</v>
      </c>
      <c t="n" s="6" r="E81">
        <v>270</v>
      </c>
    </row>
    <row spans="1:6" r="82">
      <c t="s" s="4" r="A82">
        <v>118</v>
      </c>
      <c t="n" s="5" r="C82">
        <v>300000</v>
      </c>
    </row>
    <row spans="1:6" r="83">
      <c t="s" s="4" r="A83">
        <v>117</v>
      </c>
      <c t="n" s="5" r="B83">
        <v>5</v>
      </c>
      <c t="n" s="6" r="C83">
        <v>5</v>
      </c>
    </row>
    <row spans="1:6" r="84">
      <c t="s" s="4" r="A84">
        <v>118</v>
      </c>
      <c t="n" s="5" r="C84">
        <v>50000</v>
      </c>
    </row>
    <row spans="1:6" r="85">
      <c t="s" s="4" r="A85">
        <v>117</v>
      </c>
      <c t="n" s="5" r="B85">
        <v>700</v>
      </c>
      <c t="n" s="6" r="C85">
        <v>70</v>
      </c>
      <c t="n" s="6" r="E85">
        <v>630</v>
      </c>
    </row>
    <row spans="1:6" r="86">
      <c t="s" s="4" r="A86">
        <v>118</v>
      </c>
      <c t="n" s="5" r="C86">
        <v>700000</v>
      </c>
    </row>
    <row spans="1:6" r="87">
      <c t="s" s="4" r="A87">
        <v>117</v>
      </c>
      <c t="n" s="5" r="B87">
        <v>35</v>
      </c>
      <c t="n" s="6" r="C87">
        <v>35</v>
      </c>
    </row>
    <row spans="1:6" r="88">
      <c t="s" s="4" r="A88">
        <v>118</v>
      </c>
      <c t="n" s="5" r="C88">
        <v>350000</v>
      </c>
    </row>
    <row spans="1:6" r="89">
      <c t="s" s="4" r="A89">
        <v>117</v>
      </c>
      <c t="n" s="5" r="B89">
        <v>30</v>
      </c>
      <c t="n" s="6" r="C89">
        <v>30</v>
      </c>
    </row>
    <row spans="1:6" r="90">
      <c t="s" s="4" r="A90">
        <v>118</v>
      </c>
      <c t="n" s="5" r="C90">
        <v>300000</v>
      </c>
    </row>
    <row spans="1:6" r="91">
      <c t="s" s="4" r="A91">
        <v>117</v>
      </c>
      <c t="n" s="5" r="B91">
        <v>35</v>
      </c>
      <c t="n" s="6" r="C91">
        <v>35</v>
      </c>
    </row>
    <row spans="1:6" r="92">
      <c t="s" s="4" r="A92">
        <v>118</v>
      </c>
      <c t="n" s="5" r="C92">
        <v>350000</v>
      </c>
    </row>
    <row spans="1:6" r="93">
      <c t="s" s="4" r="A93">
        <v>117</v>
      </c>
      <c t="n" s="5" r="B93">
        <v>40</v>
      </c>
      <c t="n" s="6" r="C93">
        <v>40</v>
      </c>
    </row>
    <row spans="1:6" r="94">
      <c t="s" s="4" r="A94">
        <v>118</v>
      </c>
      <c t="n" s="5" r="C94">
        <v>400000</v>
      </c>
    </row>
    <row spans="1:6" r="95">
      <c t="s" s="4" r="A95">
        <v>117</v>
      </c>
      <c t="n" s="5" r="B95">
        <v>1000</v>
      </c>
      <c t="n" s="6" r="C95">
        <v>100</v>
      </c>
      <c t="n" s="6" r="E95">
        <v>900</v>
      </c>
    </row>
    <row spans="1:6" r="96">
      <c t="s" s="4" r="A96">
        <v>118</v>
      </c>
      <c t="n" s="5" r="C96">
        <v>1000000</v>
      </c>
    </row>
    <row spans="1:6" r="97">
      <c t="s" s="4" r="A97">
        <v>117</v>
      </c>
      <c t="n" s="5" r="B97">
        <v>35</v>
      </c>
      <c t="n" s="6" r="C97">
        <v>35</v>
      </c>
    </row>
    <row spans="1:6" r="98">
      <c t="s" s="4" r="A98">
        <v>118</v>
      </c>
      <c t="n" s="5" r="C98">
        <v>350000</v>
      </c>
    </row>
    <row spans="1:6" r="99">
      <c t="s" s="4" r="A99">
        <v>117</v>
      </c>
      <c t="n" s="5" r="B99">
        <v>400</v>
      </c>
      <c t="n" s="6" r="C99">
        <v>40</v>
      </c>
      <c t="n" s="6" r="E99">
        <v>360</v>
      </c>
    </row>
    <row spans="1:6" r="100">
      <c t="s" s="4" r="A100">
        <v>118</v>
      </c>
      <c t="n" s="5" r="C100">
        <v>400000</v>
      </c>
    </row>
    <row spans="1:6" r="101">
      <c t="s" s="4" r="A101">
        <v>117</v>
      </c>
      <c t="n" s="5" r="B101">
        <v>50</v>
      </c>
      <c t="n" s="6" r="C101">
        <v>50</v>
      </c>
    </row>
    <row spans="1:6" r="102">
      <c t="s" s="4" r="A102">
        <v>118</v>
      </c>
      <c t="n" s="5" r="C102">
        <v>500000</v>
      </c>
    </row>
    <row spans="1:6" r="103">
      <c t="s" s="4" r="A103">
        <v>93</v>
      </c>
      <c t="n" s="5" r="B103">
        <v>-114812</v>
      </c>
      <c t="n" s="6" r="F103">
        <v>-114812</v>
      </c>
    </row>
    <row spans="1:6" r="104">
      <c t="s" s="4" r="A104">
        <v>121</v>
      </c>
      <c t="n" s="5" r="B104">
        <v>-264138</v>
      </c>
      <c t="n" s="6" r="C104">
        <v>1343</v>
      </c>
      <c t="n" s="6" r="E104">
        <v>64740</v>
      </c>
      <c t="n" s="6" r="F104">
        <v>-330256</v>
      </c>
    </row>
    <row spans="1:6" r="105">
      <c t="s" s="4" r="A105">
        <v>122</v>
      </c>
      <c t="n" s="5" r="C105">
        <v>13431750</v>
      </c>
    </row>
    <row spans="1:6" r="106">
      <c t="s" s="4" r="A106">
        <v>103</v>
      </c>
      <c t="n" s="5" r="B106">
        <v>50000</v>
      </c>
      <c t="n" s="6" r="C106">
        <v>100</v>
      </c>
      <c t="n" s="5" r="E106">
        <v>49900</v>
      </c>
    </row>
    <row spans="1:6" r="107">
      <c t="s" s="4" r="A107">
        <v>104</v>
      </c>
      <c t="n" s="5" r="C107">
        <v>10000000</v>
      </c>
    </row>
    <row spans="1:6" r="108">
      <c t="s" s="4" r="A108">
        <v>103</v>
      </c>
      <c t="n" s="5" r="B108">
        <v>25000</v>
      </c>
      <c t="n" s="6" r="C108">
        <v>50</v>
      </c>
      <c t="n" s="5" r="E108">
        <v>24950</v>
      </c>
    </row>
    <row spans="1:6" r="109">
      <c t="s" s="4" r="A109">
        <v>104</v>
      </c>
      <c t="n" s="5" r="C109">
        <v>500000</v>
      </c>
    </row>
    <row spans="1:6" r="110">
      <c t="s" s="4" r="A110">
        <v>123</v>
      </c>
      <c t="n" s="5" r="B110">
        <v>25000</v>
      </c>
      <c t="n" s="6" r="C110">
        <v>45</v>
      </c>
      <c t="n" s="5" r="E110">
        <v>24955</v>
      </c>
    </row>
    <row spans="1:6" r="111">
      <c t="s" s="4" r="A111">
        <v>124</v>
      </c>
      <c t="n" s="5" r="C111">
        <v>450000</v>
      </c>
    </row>
    <row spans="1:6" r="112">
      <c t="s" s="4" r="A112">
        <v>105</v>
      </c>
      <c t="n" s="5" r="B112">
        <v>10000</v>
      </c>
      <c t="n" s="6" r="C112">
        <v>20</v>
      </c>
      <c t="n" s="5" r="E112">
        <v>9980</v>
      </c>
    </row>
    <row spans="1:6" r="113">
      <c t="s" s="4" r="A113">
        <v>106</v>
      </c>
      <c t="n" s="5" r="C113">
        <v>200000</v>
      </c>
    </row>
    <row spans="1:6" r="114">
      <c t="s" s="4" r="A114">
        <v>105</v>
      </c>
      <c t="n" s="5" r="B114">
        <v>15000</v>
      </c>
      <c t="n" s="6" r="C114">
        <v>30</v>
      </c>
      <c t="n" s="5" r="E114">
        <v>14970</v>
      </c>
    </row>
    <row spans="1:6" r="115">
      <c t="s" s="4" r="A115">
        <v>106</v>
      </c>
      <c t="n" s="5" r="C115">
        <v>300000</v>
      </c>
    </row>
    <row spans="1:6" r="116">
      <c t="s" s="4" r="A116">
        <v>105</v>
      </c>
      <c t="n" s="5" r="B116">
        <v>10000</v>
      </c>
      <c t="n" s="6" r="C116">
        <v>20</v>
      </c>
      <c t="n" s="5" r="E116">
        <v>9980</v>
      </c>
    </row>
    <row spans="1:6" r="117">
      <c t="s" s="4" r="A117">
        <v>106</v>
      </c>
      <c t="n" s="5" r="C117">
        <v>200000</v>
      </c>
    </row>
    <row spans="1:6" r="118">
      <c t="s" s="4" r="A118">
        <v>117</v>
      </c>
      <c t="n" s="5" r="B118">
        <v>50</v>
      </c>
      <c t="n" s="6" r="C118">
        <v>50</v>
      </c>
    </row>
    <row spans="1:6" r="119">
      <c t="s" s="4" r="A119">
        <v>118</v>
      </c>
      <c t="n" s="5" r="C119">
        <v>500000</v>
      </c>
    </row>
    <row spans="1:6" r="120">
      <c t="s" s="4" r="A120">
        <v>103</v>
      </c>
      <c t="n" s="5" r="B120">
        <v>22500</v>
      </c>
      <c t="n" s="6" r="C120">
        <v>45</v>
      </c>
      <c t="n" s="5" r="E120">
        <v>22455</v>
      </c>
    </row>
    <row spans="1:6" r="121">
      <c t="s" s="4" r="A121">
        <v>104</v>
      </c>
      <c t="n" s="5" r="C121">
        <v>450000</v>
      </c>
    </row>
    <row spans="1:6" r="122">
      <c t="s" s="4" r="A122">
        <v>103</v>
      </c>
      <c t="n" s="5" r="B122">
        <v>6500</v>
      </c>
      <c t="n" s="6" r="C122">
        <v>5</v>
      </c>
      <c t="n" s="6" r="E122">
        <v>6495</v>
      </c>
    </row>
    <row spans="1:6" r="123">
      <c t="s" s="4" r="A123">
        <v>104</v>
      </c>
      <c t="n" s="5" r="C123">
        <v>50000</v>
      </c>
    </row>
    <row spans="1:6" r="124">
      <c t="s" s="4" r="A124">
        <v>117</v>
      </c>
      <c t="n" s="5" r="B124">
        <v>40</v>
      </c>
      <c t="n" s="6" r="C124">
        <v>40</v>
      </c>
    </row>
    <row spans="1:6" r="125">
      <c t="s" s="4" r="A125">
        <v>118</v>
      </c>
      <c t="n" s="5" r="C125">
        <v>400000</v>
      </c>
    </row>
    <row spans="1:6" r="126">
      <c t="s" s="4" r="A126">
        <v>125</v>
      </c>
      <c t="n" s="5" r="B126">
        <v>5000</v>
      </c>
      <c t="n" s="6" r="D126">
        <v>5</v>
      </c>
      <c t="n" s="6" r="E126">
        <v>4995</v>
      </c>
    </row>
    <row spans="1:6" r="127">
      <c t="s" s="4" r="A127">
        <v>126</v>
      </c>
      <c t="n" s="5" r="D127">
        <v>50000</v>
      </c>
    </row>
    <row spans="1:6" r="128">
      <c t="s" s="4" r="A128">
        <v>103</v>
      </c>
      <c t="n" s="5" r="B128">
        <v>9000</v>
      </c>
      <c t="n" s="6" r="C128">
        <v>10</v>
      </c>
      <c t="n" s="5" r="E128">
        <v>8990</v>
      </c>
    </row>
    <row spans="1:6" r="129">
      <c t="s" s="4" r="A129">
        <v>104</v>
      </c>
      <c t="n" s="5" r="C129">
        <v>100000</v>
      </c>
    </row>
    <row spans="1:6" r="130">
      <c t="s" s="4" r="A130">
        <v>103</v>
      </c>
      <c t="n" s="5" r="B130">
        <v>12500</v>
      </c>
      <c t="n" s="6" r="C130">
        <v>25</v>
      </c>
      <c t="n" s="5" r="E130">
        <v>12475</v>
      </c>
    </row>
    <row spans="1:6" r="131">
      <c t="s" s="4" r="A131">
        <v>104</v>
      </c>
      <c t="n" s="5" r="C131">
        <v>250000</v>
      </c>
    </row>
    <row spans="1:6" r="132">
      <c t="s" s="4" r="A132">
        <v>117</v>
      </c>
      <c t="n" s="5" r="B132">
        <v>700</v>
      </c>
      <c t="n" s="6" r="C132">
        <v>70</v>
      </c>
      <c t="n" s="5" r="E132">
        <v>630</v>
      </c>
    </row>
    <row spans="1:6" r="133">
      <c t="s" s="4" r="A133">
        <v>118</v>
      </c>
      <c t="n" s="5" r="C133">
        <v>700000</v>
      </c>
    </row>
    <row spans="1:6" r="134">
      <c t="s" s="4" r="A134">
        <v>117</v>
      </c>
      <c t="n" s="5" r="B134">
        <v>1000</v>
      </c>
      <c t="n" s="6" r="C134">
        <v>100</v>
      </c>
      <c t="n" s="5" r="E134">
        <v>900</v>
      </c>
    </row>
    <row spans="1:6" r="135">
      <c t="s" s="4" r="A135">
        <v>118</v>
      </c>
      <c t="n" s="5" r="C135">
        <v>1000000</v>
      </c>
    </row>
    <row spans="1:6" r="136">
      <c t="s" s="4" r="A136">
        <v>117</v>
      </c>
      <c t="n" s="5" r="B136">
        <v>1100</v>
      </c>
      <c t="n" s="6" r="C136">
        <v>110</v>
      </c>
      <c t="n" s="5" r="E136">
        <v>990</v>
      </c>
    </row>
    <row spans="1:6" r="137">
      <c t="s" s="4" r="A137">
        <v>118</v>
      </c>
      <c t="n" s="5" r="C137">
        <v>1500000</v>
      </c>
    </row>
    <row spans="1:6" r="138">
      <c t="s" s="4" r="A138">
        <v>117</v>
      </c>
      <c t="n" s="5" r="B138">
        <v>1500</v>
      </c>
      <c t="n" s="6" r="C138">
        <v>150</v>
      </c>
      <c t="n" s="5" r="E138">
        <v>1350</v>
      </c>
    </row>
    <row spans="1:6" r="139">
      <c t="s" s="4" r="A139">
        <v>118</v>
      </c>
      <c t="n" s="5" r="C139">
        <v>1500000</v>
      </c>
    </row>
    <row spans="1:6" r="140">
      <c t="s" s="4" r="A140">
        <v>93</v>
      </c>
      <c t="n" s="5" r="B140">
        <v>-292713</v>
      </c>
      <c t="n" s="6" r="F140">
        <v>-292713</v>
      </c>
    </row>
    <row spans="1:6" r="141">
      <c t="s" s="4" r="A141">
        <v>109</v>
      </c>
      <c t="n" s="6" r="B141">
        <v>-361961</v>
      </c>
      <c t="n" s="6" r="C141">
        <v>2248</v>
      </c>
      <c t="n" s="6" r="D141">
        <v>5</v>
      </c>
      <c t="n" s="6" r="E141">
        <v>258755</v>
      </c>
      <c t="n" s="6" r="F141">
        <v>-622969</v>
      </c>
    </row>
    <row spans="1:6" r="142">
      <c t="s" s="4" r="A142">
        <v>110</v>
      </c>
      <c t="n" s="5" r="C142">
        <v>22481750</v>
      </c>
      <c t="n" s="5" r="D142">
        <v>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127</v>
      </c>
      <c t="s" s="2" r="B1">
        <v>128</v>
      </c>
      <c t="s" s="2" r="C1">
        <v>1</v>
      </c>
    </row>
    <row spans="1:6" r="2">
      <c t="s" s="2" r="B2">
        <v>129</v>
      </c>
      <c t="s" s="2" r="C2">
        <v>2</v>
      </c>
      <c t="s" s="2" r="D2">
        <v>30</v>
      </c>
      <c t="s" s="2" r="E2">
        <v>130</v>
      </c>
      <c t="s" s="2" r="F2">
        <v>131</v>
      </c>
    </row>
    <row spans="1:6" r="3">
      <c t="s" s="3" r="A3">
        <v>132</v>
      </c>
    </row>
    <row spans="1:6" r="4">
      <c t="s" s="4" r="A4">
        <v>133</v>
      </c>
      <c t="n" s="7" r="B4">
        <v>0.0001</v>
      </c>
      <c t="n" s="8" r="C4">
        <v>0.05</v>
      </c>
      <c t="n" s="7" r="F4">
        <v>0.0034</v>
      </c>
    </row>
    <row spans="1:6" r="5">
      <c t="s" s="4" r="A5">
        <v>134</v>
      </c>
      <c t="n" s="9" r="B5">
        <v>0.08</v>
      </c>
      <c t="n" s="9" r="C5">
        <v>0.05</v>
      </c>
      <c t="n" s="9" r="F5">
        <v>0.01</v>
      </c>
    </row>
    <row spans="1:6" r="6">
      <c t="s" s="4" r="A6">
        <v>135</v>
      </c>
      <c t="n" s="9" r="B6">
        <v>0.08</v>
      </c>
      <c t="n" s="9" r="C6">
        <v>0.05</v>
      </c>
      <c t="n" s="10" r="F6">
        <v>0.016</v>
      </c>
    </row>
    <row spans="1:6" r="7">
      <c t="s" s="4" r="A7">
        <v>136</v>
      </c>
      <c t="n" s="9" r="B7">
        <v>0.08</v>
      </c>
      <c t="n" s="9" r="C7">
        <v>0.05</v>
      </c>
      <c t="n" s="11" r="F7">
        <v>0.0019</v>
      </c>
    </row>
    <row spans="1:6" r="8">
      <c t="s" s="4" r="A8">
        <v>137</v>
      </c>
      <c t="n" s="12" r="B8">
        <v>0.00133</v>
      </c>
      <c t="n" s="11" r="F8">
        <v>0.0014</v>
      </c>
    </row>
    <row spans="1:6" r="9">
      <c t="s" s="4" r="A9">
        <v>138</v>
      </c>
      <c t="n" s="9" r="B9">
        <v>0.02</v>
      </c>
      <c t="n" s="10" r="F9">
        <v>0.002</v>
      </c>
    </row>
    <row spans="1:6" r="10">
      <c t="s" s="4" r="A10">
        <v>139</v>
      </c>
      <c t="n" s="9" r="B10">
        <v>0.08</v>
      </c>
      <c t="n" s="9" r="C10">
        <v>0.05</v>
      </c>
      <c t="n" s="11" r="F10">
        <v>0.0167</v>
      </c>
    </row>
    <row spans="1:6" r="11">
      <c t="s" s="4" r="A11">
        <v>140</v>
      </c>
      <c t="n" s="9" r="B11">
        <v>0.01</v>
      </c>
      <c t="n" s="9" r="F11">
        <v>0.08</v>
      </c>
    </row>
    <row spans="1:6" r="12">
      <c t="s" s="4" r="A12">
        <v>141</v>
      </c>
      <c t="n" s="13" r="B12">
        <v>0.002</v>
      </c>
      <c t="n" s="9" r="F12">
        <v>0.08</v>
      </c>
    </row>
    <row spans="1:6" r="13">
      <c t="s" s="4" r="A13">
        <v>142</v>
      </c>
      <c t="n" s="9" r="F13">
        <v>0.08</v>
      </c>
    </row>
    <row spans="1:6" r="14">
      <c t="s" s="4" r="A14">
        <v>143</v>
      </c>
      <c t="n" s="9" r="F14">
        <v>0.08</v>
      </c>
    </row>
    <row spans="1:6" r="15">
      <c t="s" s="4" r="A15">
        <v>144</v>
      </c>
      <c t="n" s="9" r="F15">
        <v>0.04</v>
      </c>
    </row>
    <row spans="1:6" r="16">
      <c t="s" s="4" r="A16">
        <v>145</v>
      </c>
      <c t="n" s="8" r="F16">
        <v>0.08</v>
      </c>
    </row>
    <row spans="1:6" r="17">
      <c t="s" s="4" r="A17">
        <v>146</v>
      </c>
      <c t="n" s="11" r="C17">
        <v>0.0001</v>
      </c>
      <c t="n" s="13" r="D17">
        <v>0.001</v>
      </c>
      <c t="n" s="13" r="E17">
        <v>0.001</v>
      </c>
    </row>
    <row spans="1:6" r="18">
      <c t="s" s="4" r="A18">
        <v>147</v>
      </c>
      <c t="n" s="11" r="C18">
        <v>0.0001</v>
      </c>
      <c t="n" s="10" r="D18">
        <v>0.001</v>
      </c>
    </row>
    <row spans="1:6" r="19">
      <c t="s" s="4" r="A19">
        <v>148</v>
      </c>
      <c t="n" s="11" r="C19">
        <v>0.0001</v>
      </c>
      <c t="n" s="11" r="D19">
        <v>0.0001</v>
      </c>
    </row>
    <row spans="1:6" r="20">
      <c t="s" s="4" r="A20">
        <v>149</v>
      </c>
      <c t="n" s="9" r="D20">
        <v>0.1</v>
      </c>
    </row>
    <row spans="1:6" r="21">
      <c t="s" s="4" r="A21">
        <v>150</v>
      </c>
      <c t="n" s="11" r="D21">
        <v>0.0005999999999999999</v>
      </c>
    </row>
    <row spans="1:6" r="22">
      <c t="s" s="4" r="A22">
        <v>151</v>
      </c>
      <c t="n" s="10" r="D22">
        <v>0.001</v>
      </c>
    </row>
    <row spans="1:6" r="23">
      <c t="s" s="4" r="A23">
        <v>152</v>
      </c>
      <c t="n" s="11" r="D23">
        <v>0.0001</v>
      </c>
    </row>
    <row spans="1:6" r="24">
      <c t="s" s="4" r="A24">
        <v>153</v>
      </c>
      <c t="n" s="11" r="D24">
        <v>0.0001</v>
      </c>
    </row>
    <row spans="1:6" r="25">
      <c t="s" s="4" r="A25">
        <v>154</v>
      </c>
      <c t="n" s="10" r="D25">
        <v>0.001</v>
      </c>
    </row>
    <row spans="1:6" r="26">
      <c t="s" s="4" r="A26">
        <v>155</v>
      </c>
      <c t="n" s="11" r="D26">
        <v>0.0001</v>
      </c>
    </row>
    <row spans="1:6" r="27">
      <c t="s" s="4" r="A27">
        <v>156</v>
      </c>
      <c t="n" s="11" r="D27">
        <v>0.0001</v>
      </c>
    </row>
    <row spans="1:6" r="28">
      <c t="s" s="4" r="A28">
        <v>157</v>
      </c>
      <c t="n" s="11" r="D28">
        <v>0.0001</v>
      </c>
    </row>
    <row spans="1:6" r="29">
      <c t="s" s="4" r="A29">
        <v>158</v>
      </c>
      <c t="n" s="11" r="D29">
        <v>0.0001</v>
      </c>
    </row>
    <row spans="1:6" r="30">
      <c t="s" s="4" r="A30">
        <v>159</v>
      </c>
      <c t="n" s="11" r="D30">
        <v>0.0001</v>
      </c>
    </row>
    <row spans="1:6" r="31">
      <c t="s" s="4" r="A31">
        <v>160</v>
      </c>
      <c t="n" s="11" r="D31">
        <v>0.0001</v>
      </c>
    </row>
    <row spans="1:6" r="32">
      <c t="s" s="4" r="A32">
        <v>161</v>
      </c>
      <c t="n" s="10" r="D32">
        <v>0.001</v>
      </c>
    </row>
    <row spans="1:6" r="33">
      <c t="s" s="4" r="A33">
        <v>162</v>
      </c>
      <c t="n" s="7" r="D33">
        <v>0.0001</v>
      </c>
    </row>
    <row spans="1:6" r="34">
      <c t="s" s="4" r="A34">
        <v>163</v>
      </c>
      <c t="n" s="11" r="C34">
        <v>0.0001</v>
      </c>
    </row>
    <row spans="1:6" r="35">
      <c t="s" s="4" r="A35">
        <v>164</v>
      </c>
      <c t="n" s="11" r="C35">
        <v>0.0555</v>
      </c>
    </row>
    <row spans="1:6" r="36">
      <c t="s" s="4" r="A36">
        <v>165</v>
      </c>
      <c t="n" s="9" r="C36">
        <v>0.1</v>
      </c>
    </row>
    <row spans="1:6" r="37">
      <c t="s" s="4" r="A37">
        <v>166</v>
      </c>
      <c t="n" s="9" r="C37">
        <v>0.05</v>
      </c>
    </row>
    <row spans="1:6" r="38">
      <c t="s" s="4" r="A38">
        <v>167</v>
      </c>
      <c t="n" s="9" r="C38">
        <v>0.13</v>
      </c>
    </row>
    <row spans="1:6" r="39">
      <c t="s" s="4" r="A39">
        <v>168</v>
      </c>
      <c t="n" s="9" r="C39">
        <v>0.09</v>
      </c>
    </row>
    <row spans="1:6" r="40">
      <c t="s" s="4" r="A40">
        <v>169</v>
      </c>
      <c t="n" s="9" r="C40">
        <v>0.05</v>
      </c>
    </row>
    <row spans="1:6" r="41">
      <c t="s" s="4" r="A41">
        <v>170</v>
      </c>
      <c t="n" s="11" r="C41">
        <v>0.0001</v>
      </c>
    </row>
    <row spans="1:6" r="42">
      <c t="s" s="4" r="A42">
        <v>171</v>
      </c>
      <c t="n" s="7" r="C42">
        <v>0.0001</v>
      </c>
    </row>
  </sheetData>
  <mergeCells count="2">
    <mergeCell ref="A1:A2"/>
    <mergeCell ref="C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6"/>
  </cols>
  <sheetData>
    <row spans="1:4" r="1">
      <c t="s" s="1" r="A1">
        <v>172</v>
      </c>
      <c t="s" s="2" r="B1">
        <v>1</v>
      </c>
      <c t="s" s="2" r="D1">
        <v>70</v>
      </c>
    </row>
    <row spans="1:4" r="2">
      <c t="s" s="2" r="B2">
        <v>2</v>
      </c>
      <c t="s" s="2" r="C2">
        <v>30</v>
      </c>
      <c t="s" s="2" r="D2">
        <v>2</v>
      </c>
    </row>
    <row spans="1:4" r="3">
      <c t="s" s="3" r="A3">
        <v>173</v>
      </c>
    </row>
    <row spans="1:4" r="4">
      <c t="s" s="4" r="A4">
        <v>93</v>
      </c>
      <c t="n" s="6" r="B4">
        <v>-292713</v>
      </c>
      <c t="n" s="6" r="C4">
        <v>-114812</v>
      </c>
      <c t="n" s="6" r="D4">
        <v>-622969</v>
      </c>
    </row>
    <row spans="1:4" r="5">
      <c t="s" s="3" r="A5">
        <v>174</v>
      </c>
    </row>
    <row spans="1:4" r="6">
      <c t="s" s="4" r="A6">
        <v>175</v>
      </c>
      <c t="n" s="5" r="B6">
        <v>1417</v>
      </c>
      <c t="n" s="6" r="C6">
        <v>230</v>
      </c>
      <c t="n" s="5" r="D6">
        <v>1976</v>
      </c>
    </row>
    <row spans="1:4" r="7">
      <c t="s" s="4" r="A7">
        <v>176</v>
      </c>
      <c t="n" s="5" r="B7">
        <v>500</v>
      </c>
      <c t="n" s="5" r="D7">
        <v>500</v>
      </c>
    </row>
    <row spans="1:4" r="8">
      <c t="s" s="4" r="A8">
        <v>177</v>
      </c>
      <c t="n" s="5" r="B8">
        <v>-2755</v>
      </c>
      <c t="n" s="5" r="D8">
        <v>-2755</v>
      </c>
    </row>
    <row spans="1:4" r="9">
      <c t="s" s="4" r="A9">
        <v>34</v>
      </c>
      <c t="n" s="5" r="B9">
        <v>1375</v>
      </c>
      <c t="n" s="6" r="C9">
        <v>-2500</v>
      </c>
      <c t="n" s="5" r="D9">
        <v>-1125</v>
      </c>
    </row>
    <row spans="1:4" r="10">
      <c t="s" s="4" r="A10">
        <v>35</v>
      </c>
      <c t="n" s="5" r="B10">
        <v>2500</v>
      </c>
      <c t="n" s="6" r="C10">
        <v>-7500</v>
      </c>
      <c t="n" s="5" r="D10">
        <v>-5000</v>
      </c>
    </row>
    <row spans="1:4" r="11">
      <c t="s" s="4" r="A11">
        <v>39</v>
      </c>
      <c t="n" s="5" r="B11">
        <v>-800</v>
      </c>
      <c t="n" s="5" r="D11">
        <v>-1065</v>
      </c>
    </row>
    <row spans="1:4" r="12">
      <c t="s" s="4" r="A12">
        <v>42</v>
      </c>
      <c t="n" s="5" r="B12">
        <v>3104</v>
      </c>
      <c t="n" s="6" r="C12">
        <v>1644</v>
      </c>
      <c t="n" s="5" r="D12">
        <v>4748</v>
      </c>
    </row>
    <row spans="1:4" r="13">
      <c t="s" s="4" r="A13">
        <v>43</v>
      </c>
      <c t="n" s="5" r="B13">
        <v>87467</v>
      </c>
      <c t="n" s="6" r="C13">
        <v>120488</v>
      </c>
      <c t="n" s="5" r="D13">
        <v>319425</v>
      </c>
    </row>
    <row spans="1:4" r="14">
      <c t="s" s="4" r="A14">
        <v>178</v>
      </c>
      <c t="n" s="5" r="B14">
        <v>30290</v>
      </c>
      <c t="n" s="5" r="D14">
        <v>30290</v>
      </c>
    </row>
    <row spans="1:4" r="15">
      <c t="s" s="4" r="A15">
        <v>179</v>
      </c>
      <c t="n" s="5" r="B15">
        <v>125500</v>
      </c>
      <c t="n" s="6" r="C15">
        <v>5000</v>
      </c>
      <c t="n" s="5" r="D15">
        <v>139675</v>
      </c>
    </row>
    <row spans="1:4" r="16">
      <c t="s" s="4" r="A16">
        <v>180</v>
      </c>
      <c t="n" s="5" r="B16">
        <v>5000</v>
      </c>
      <c t="n" s="5" r="D16">
        <v>5000</v>
      </c>
    </row>
    <row spans="1:4" r="17">
      <c t="s" s="4" r="A17">
        <v>181</v>
      </c>
      <c t="n" s="5" r="B17">
        <v>-39115</v>
      </c>
      <c t="n" s="6" r="C17">
        <v>2550</v>
      </c>
      <c t="n" s="5" r="D17">
        <v>-131300</v>
      </c>
    </row>
    <row spans="1:4" r="18">
      <c t="s" s="3" r="A18">
        <v>182</v>
      </c>
    </row>
    <row spans="1:4" r="19">
      <c t="s" s="4" r="A19">
        <v>183</v>
      </c>
      <c t="n" s="5" r="B19">
        <v>-2556</v>
      </c>
      <c t="n" s="5" r="D19">
        <v>-8314</v>
      </c>
    </row>
    <row spans="1:4" r="20">
      <c t="s" s="4" r="A20">
        <v>184</v>
      </c>
      <c t="n" s="5" r="B20">
        <v>-2556</v>
      </c>
      <c t="n" s="5" r="D20">
        <v>-8314</v>
      </c>
    </row>
    <row spans="1:4" r="21">
      <c t="s" s="3" r="A21">
        <v>185</v>
      </c>
    </row>
    <row spans="1:4" r="22">
      <c t="s" s="4" r="A22">
        <v>186</v>
      </c>
      <c t="n" s="5" r="B22">
        <v>35000</v>
      </c>
      <c t="n" s="6" r="C22">
        <v>2940</v>
      </c>
      <c t="n" s="5" r="D22">
        <v>86043</v>
      </c>
    </row>
    <row spans="1:4" r="23">
      <c t="s" s="4" r="A23">
        <v>44</v>
      </c>
      <c t="n" s="5" r="B23">
        <v>5937</v>
      </c>
      <c t="n" s="5" r="D23">
        <v>5937</v>
      </c>
    </row>
    <row spans="1:4" r="24">
      <c t="s" s="4" r="A24">
        <v>187</v>
      </c>
      <c t="n" s="5" r="B24">
        <v>355</v>
      </c>
      <c t="n" s="6" r="C24">
        <v>14641</v>
      </c>
      <c t="n" s="5" r="D24">
        <v>42210</v>
      </c>
    </row>
    <row spans="1:4" r="25">
      <c t="s" s="4" r="A25">
        <v>46</v>
      </c>
      <c t="n" s="5" r="B25">
        <v>-2790</v>
      </c>
      <c t="n" s="5" r="C25">
        <v>-16885</v>
      </c>
      <c t="n" s="5" r="D25">
        <v>5975</v>
      </c>
    </row>
    <row spans="1:4" r="26">
      <c t="s" s="4" r="A26">
        <v>188</v>
      </c>
      <c t="n" s="5" r="B26">
        <v>38502</v>
      </c>
      <c t="n" s="5" r="C26">
        <v>696</v>
      </c>
      <c t="n" s="5" r="D26">
        <v>140165</v>
      </c>
    </row>
    <row spans="1:4" r="27">
      <c t="s" s="4" r="A27">
        <v>189</v>
      </c>
      <c t="n" s="5" r="B27">
        <v>-3169</v>
      </c>
      <c t="n" s="5" r="C27">
        <v>3246</v>
      </c>
      <c t="n" s="6" r="D27">
        <v>551</v>
      </c>
    </row>
    <row spans="1:4" r="28">
      <c t="s" s="4" r="A28">
        <v>190</v>
      </c>
      <c t="n" s="5" r="B28">
        <v>3720</v>
      </c>
      <c t="n" s="5" r="C28">
        <v>474</v>
      </c>
    </row>
    <row spans="1:4" r="29">
      <c t="s" s="4" r="A29">
        <v>191</v>
      </c>
      <c t="n" s="5" r="B29">
        <v>551</v>
      </c>
      <c t="n" s="5" r="C29">
        <v>3720</v>
      </c>
      <c t="n" s="6" r="D29">
        <v>551</v>
      </c>
    </row>
    <row spans="1:4" r="30">
      <c t="s" s="3" r="A30">
        <v>192</v>
      </c>
    </row>
    <row spans="1:4" r="31">
      <c t="s" s="4" r="A31">
        <v>193</v>
      </c>
      <c t="n" s="5" r="B31">
        <v>805</v>
      </c>
      <c t="n" s="6" r="C31">
        <v>1456</v>
      </c>
      <c t="n" s="5" r="D31">
        <v>3944</v>
      </c>
    </row>
    <row spans="1:4" r="32">
      <c t="s" s="4" r="A32">
        <v>194</v>
      </c>
      <c t="n" s="6" r="B32">
        <v>800</v>
      </c>
      <c t="n" s="6" r="D32">
        <v>8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Balance Sheet</vt:lpstr>
      <vt:lpstr>Condensed Balance Sheet (Parent</vt:lpstr>
      <vt:lpstr>Statements of Operations</vt:lpstr>
      <vt:lpstr>Statement of Stockholders' Equi</vt:lpstr>
      <vt:lpstr>Statement of Stockholders' Equ6</vt:lpstr>
      <vt:lpstr>Statements of Cash Flows</vt:lpstr>
      <vt:lpstr>Summary of Significat Accountin</vt:lpstr>
      <vt:lpstr>Concentration of Credit Risk</vt:lpstr>
      <vt:lpstr>Equipment (Net)</vt:lpstr>
      <vt:lpstr>Due to Related Party</vt:lpstr>
      <vt:lpstr>Loan Payable - Stockholder</vt:lpstr>
      <vt:lpstr>6% Convertible Notes</vt:lpstr>
      <vt:lpstr>Stockholders' Equity</vt:lpstr>
      <vt:lpstr>Commitments and Contingencies</vt:lpstr>
      <vt:lpstr>Income Taxes</vt:lpstr>
      <vt:lpstr>Basis of Reporting</vt:lpstr>
      <vt:lpstr>Summary of Significat Account18</vt:lpstr>
      <vt:lpstr>Equipment (Net)(Tables)</vt:lpstr>
      <vt:lpstr>6% Convertible Notes (Tables)</vt:lpstr>
      <vt:lpstr>Commitments and Contingencies (</vt:lpstr>
      <vt:lpstr>Income Taxes (Tables)</vt:lpstr>
      <vt:lpstr>Summary of Significat Account23</vt:lpstr>
      <vt:lpstr>Concentration of Credit Risk (D</vt:lpstr>
      <vt:lpstr>Equipment (Net) (Details)</vt:lpstr>
      <vt:lpstr>Due to Related Party (Details)</vt:lpstr>
      <vt:lpstr>Equipment (Net) (Details Textua</vt:lpstr>
      <vt:lpstr>Loan Payable - Stockholder (Det</vt:lpstr>
      <vt:lpstr>6% Convertible Notes (Details)</vt:lpstr>
      <vt:lpstr>6% Convertible Notes (Details 1</vt:lpstr>
      <vt:lpstr>6% Convertible Notes (Details 2</vt:lpstr>
      <vt:lpstr>6% Convertible Notes (Details 3</vt:lpstr>
      <vt:lpstr>6% Convertible Notes (Details T</vt:lpstr>
      <vt:lpstr>Stockholders' Equity (Details)</vt:lpstr>
      <vt:lpstr>Commitments and Contingencies35</vt:lpstr>
      <vt:lpstr>Commitments and Contingencies36</vt:lpstr>
      <vt:lpstr>Income Taxes (Details)</vt:lpstr>
      <vt:lpstr>Income Taxes (Details Textual)</vt:lpstr>
      <vt:lpstr>Basis of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8T15:32:16Z</dcterms:created>
  <dcterms:modified xmlns:dcterms="http://purl.org/dc/terms/" xmlns:xsi="http://www.w3.org/2001/XMLSchema-instance" xsi:type="dcterms:W3CDTF">2015-09-08T15:32:16Z</dcterms:modified>
  <dc:title xmlns:dc="http://purl.org/dc/elements/1.1/">Untitled</dc:title>
  <dc:description xmlns:dc="http://purl.org/dc/elements/1.1/"/>
  <dc:subject xmlns:dc="http://purl.org/dc/elements/1.1/"/>
  <cp:keywords/>
  <cp:category/>
</cp:coreProperties>
</file>